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Nature o" sheetId="7" state="visible" r:id="rId7"/>
    <sheet xmlns:r="http://schemas.openxmlformats.org/officeDocument/2006/relationships" name="Significant accounting policies" sheetId="8" state="visible" r:id="rId8"/>
    <sheet xmlns:r="http://schemas.openxmlformats.org/officeDocument/2006/relationships" name="Interest, advances and promisso" sheetId="9" state="visible" r:id="rId9"/>
    <sheet xmlns:r="http://schemas.openxmlformats.org/officeDocument/2006/relationships" name="Lines of Credit" sheetId="10" state="visible" r:id="rId10"/>
    <sheet xmlns:r="http://schemas.openxmlformats.org/officeDocument/2006/relationships" name="Capital Stock" sheetId="11" state="visible" r:id="rId11"/>
    <sheet xmlns:r="http://schemas.openxmlformats.org/officeDocument/2006/relationships" name="Additional paid in capital"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Operating Segments" sheetId="17" state="visible" r:id="rId17"/>
    <sheet xmlns:r="http://schemas.openxmlformats.org/officeDocument/2006/relationships" name="Supplemental information with r"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Interest, advances and promis_2" sheetId="21" state="visible" r:id="rId21"/>
    <sheet xmlns:r="http://schemas.openxmlformats.org/officeDocument/2006/relationships" name="Lines of Credit (Tables)" sheetId="22" state="visible" r:id="rId22"/>
    <sheet xmlns:r="http://schemas.openxmlformats.org/officeDocument/2006/relationships" name="Additional paid in capital (Tab" sheetId="23" state="visible" r:id="rId23"/>
    <sheet xmlns:r="http://schemas.openxmlformats.org/officeDocument/2006/relationships" name="Related party transactions an_2" sheetId="24" state="visible" r:id="rId24"/>
    <sheet xmlns:r="http://schemas.openxmlformats.org/officeDocument/2006/relationships" name="Income taxes (Tables)" sheetId="25" state="visible" r:id="rId25"/>
    <sheet xmlns:r="http://schemas.openxmlformats.org/officeDocument/2006/relationships" name="Operating Segments (Tables)" sheetId="26" state="visible" r:id="rId26"/>
    <sheet xmlns:r="http://schemas.openxmlformats.org/officeDocument/2006/relationships" name="Supplemental information with_2" sheetId="27" state="visible" r:id="rId27"/>
    <sheet xmlns:r="http://schemas.openxmlformats.org/officeDocument/2006/relationships" name="Basis of Presentation, Nature_2" sheetId="28" state="visible" r:id="rId28"/>
    <sheet xmlns:r="http://schemas.openxmlformats.org/officeDocument/2006/relationships" name="Interest, advances and promis_3" sheetId="29" state="visible" r:id="rId29"/>
    <sheet xmlns:r="http://schemas.openxmlformats.org/officeDocument/2006/relationships" name="Interest, advances and promis_4" sheetId="30" state="visible" r:id="rId30"/>
    <sheet xmlns:r="http://schemas.openxmlformats.org/officeDocument/2006/relationships" name="Interest, advances and promis_5" sheetId="31" state="visible" r:id="rId31"/>
    <sheet xmlns:r="http://schemas.openxmlformats.org/officeDocument/2006/relationships" name="Interest, advances and promis_6" sheetId="32" state="visible" r:id="rId32"/>
    <sheet xmlns:r="http://schemas.openxmlformats.org/officeDocument/2006/relationships" name="Lines of Credit (Details)" sheetId="33" state="visible" r:id="rId33"/>
    <sheet xmlns:r="http://schemas.openxmlformats.org/officeDocument/2006/relationships" name="Additional paid in capital - Su" sheetId="34" state="visible" r:id="rId34"/>
    <sheet xmlns:r="http://schemas.openxmlformats.org/officeDocument/2006/relationships" name="Additional paid in capital - Op" sheetId="35" state="visible" r:id="rId35"/>
    <sheet xmlns:r="http://schemas.openxmlformats.org/officeDocument/2006/relationships" name="Additional paid in capital - Fa" sheetId="36" state="visible" r:id="rId36"/>
    <sheet xmlns:r="http://schemas.openxmlformats.org/officeDocument/2006/relationships" name="Additional paid in capital - _2" sheetId="37" state="visible" r:id="rId37"/>
    <sheet xmlns:r="http://schemas.openxmlformats.org/officeDocument/2006/relationships" name="Related Party Transactions (Det" sheetId="38" state="visible" r:id="rId38"/>
    <sheet xmlns:r="http://schemas.openxmlformats.org/officeDocument/2006/relationships" name="Income taxes_ (Details) - Provi" sheetId="39" state="visible" r:id="rId39"/>
    <sheet xmlns:r="http://schemas.openxmlformats.org/officeDocument/2006/relationships" name="Income taxes_ (Details) - Net D" sheetId="40" state="visible" r:id="rId40"/>
    <sheet xmlns:r="http://schemas.openxmlformats.org/officeDocument/2006/relationships" name="Income taxes_ (Details) - Summa" sheetId="41" state="visible" r:id="rId41"/>
    <sheet xmlns:r="http://schemas.openxmlformats.org/officeDocument/2006/relationships" name="Operating Segments (Details)" sheetId="42" state="visible" r:id="rId42"/>
    <sheet xmlns:r="http://schemas.openxmlformats.org/officeDocument/2006/relationships" name="Supplemental information with_3"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 [Abstract]</t>
        </is>
      </c>
    </row>
    <row r="4">
      <c r="A4" s="4" t="inlineStr">
        <is>
          <t>Entity Registrant Name</t>
        </is>
      </c>
      <c r="B4" s="4" t="inlineStr">
        <is>
          <t>ALR Technologies Inc.</t>
        </is>
      </c>
    </row>
    <row r="5">
      <c r="A5" s="4" t="inlineStr">
        <is>
          <t>Document Type</t>
        </is>
      </c>
      <c r="B5" s="4" t="inlineStr">
        <is>
          <t>10-K</t>
        </is>
      </c>
    </row>
    <row r="6">
      <c r="A6" s="4" t="inlineStr">
        <is>
          <t>Current Fiscal Year End Date</t>
        </is>
      </c>
      <c r="B6" s="4" t="inlineStr">
        <is>
          <t>--12-31</t>
        </is>
      </c>
    </row>
    <row r="7">
      <c r="A7" s="4" t="inlineStr">
        <is>
          <t>Emerging Growth Company</t>
        </is>
      </c>
      <c r="B7" s="4" t="inlineStr">
        <is>
          <t>false</t>
        </is>
      </c>
    </row>
    <row r="8">
      <c r="A8" s="4" t="inlineStr">
        <is>
          <t>Entity Small Business</t>
        </is>
      </c>
      <c r="B8" s="4" t="inlineStr">
        <is>
          <t>true</t>
        </is>
      </c>
    </row>
    <row r="9">
      <c r="A9" s="4" t="inlineStr">
        <is>
          <t>Entity Shell Company</t>
        </is>
      </c>
      <c r="B9" s="4" t="inlineStr">
        <is>
          <t>false</t>
        </is>
      </c>
    </row>
    <row r="10">
      <c r="A10" s="4" t="inlineStr">
        <is>
          <t>Entity Incorporation State</t>
        </is>
      </c>
      <c r="B10" s="4" t="inlineStr">
        <is>
          <t>NV</t>
        </is>
      </c>
    </row>
    <row r="11">
      <c r="A11" s="4" t="inlineStr">
        <is>
          <t>Entity Interactive Data Current</t>
        </is>
      </c>
      <c r="B11" s="4" t="inlineStr">
        <is>
          <t>Yes</t>
        </is>
      </c>
    </row>
    <row r="12">
      <c r="A12" s="4" t="inlineStr">
        <is>
          <t>Entity File Number</t>
        </is>
      </c>
      <c r="B12" s="4" t="inlineStr">
        <is>
          <t>000-30414</t>
        </is>
      </c>
    </row>
    <row r="13">
      <c r="A13" s="4" t="inlineStr">
        <is>
          <t>Entity Common Stock, Shares Outstanding</t>
        </is>
      </c>
      <c r="C13" s="5" t="n">
        <v>526317344</v>
      </c>
    </row>
    <row r="14">
      <c r="A14" s="4" t="inlineStr">
        <is>
          <t>Entity Public Float</t>
        </is>
      </c>
      <c r="D14" s="6" t="n">
        <v>16246675</v>
      </c>
    </row>
    <row r="15">
      <c r="A15" s="4" t="inlineStr">
        <is>
          <t>Amendment Flag</t>
        </is>
      </c>
      <c r="B15" s="4" t="inlineStr">
        <is>
          <t>false</t>
        </is>
      </c>
    </row>
    <row r="16">
      <c r="A16" s="4" t="inlineStr">
        <is>
          <t>Entity Central Index Key</t>
        </is>
      </c>
      <c r="B16" s="4" t="inlineStr">
        <is>
          <t>0001087022</t>
        </is>
      </c>
    </row>
    <row r="17">
      <c r="A17" s="4" t="inlineStr">
        <is>
          <t>Entity Current Reporting Status</t>
        </is>
      </c>
      <c r="B17" s="4" t="inlineStr">
        <is>
          <t>Yes</t>
        </is>
      </c>
    </row>
    <row r="18">
      <c r="A18" s="4" t="inlineStr">
        <is>
          <t>Entity Voluntary Filers</t>
        </is>
      </c>
      <c r="B18" s="4" t="inlineStr">
        <is>
          <t>No</t>
        </is>
      </c>
    </row>
    <row r="19">
      <c r="A19" s="4" t="inlineStr">
        <is>
          <t>Entity Filer Category</t>
        </is>
      </c>
      <c r="B19" s="4" t="inlineStr">
        <is>
          <t>Non-accelerated Filer</t>
        </is>
      </c>
    </row>
    <row r="20">
      <c r="A20" s="4" t="inlineStr">
        <is>
          <t>Entity Well-known Seasoned Issuer</t>
        </is>
      </c>
      <c r="B20" s="4" t="inlineStr">
        <is>
          <t>No</t>
        </is>
      </c>
    </row>
    <row r="21">
      <c r="A21" s="4" t="inlineStr">
        <is>
          <t>Document Period End Date</t>
        </is>
      </c>
      <c r="B21" s="4" t="inlineStr">
        <is>
          <t>Dec. 31,
		2020</t>
        </is>
      </c>
    </row>
    <row r="22">
      <c r="A22" s="4" t="inlineStr">
        <is>
          <t>Document Fiscal Year Focus</t>
        </is>
      </c>
      <c r="B22" s="4" t="inlineStr">
        <is>
          <t>2020</t>
        </is>
      </c>
    </row>
    <row r="23">
      <c r="A23" s="4" t="inlineStr">
        <is>
          <t>Document Fiscal Period Focus</t>
        </is>
      </c>
      <c r="B2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s of Credit</t>
        </is>
      </c>
      <c r="B1" s="2" t="inlineStr">
        <is>
          <t>12 Months Ended</t>
        </is>
      </c>
    </row>
    <row r="2">
      <c r="B2" s="2" t="inlineStr">
        <is>
          <t>Dec. 31, 2020</t>
        </is>
      </c>
    </row>
    <row r="3">
      <c r="A3" s="3" t="inlineStr">
        <is>
          <t>Linesof Credit Related Party [Abstract]</t>
        </is>
      </c>
    </row>
    <row r="4">
      <c r="A4" s="4" t="inlineStr">
        <is>
          <t>Lines of Credit</t>
        </is>
      </c>
      <c r="B4" s="4" t="inlineStr">
        <is>
          <t>4. Lines
of credit As
of December 31, 2020, the Company has two lines of credit as follows:
Creditor Interest
Rate Borrowing
Limit Repayment
Terms Principal
Borrowed Accrued
Interest Total
Outstanding Security Purpose
Chairman
and CEO 1%
per Month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On
September 21, 2020, the Company, the Chairman and the Chairman’s spouse agreed to retire principal of $1,038,967 and accrued
interest of $8,642,491 pursuant to two shares for debt agreements (note 5(b)). As
of December 31, 2019, the Company has two lines of credit as follows:
Creditor Interest
Rate Borrowing
Limit Repayment
Terms Principal
Borrowed Accrued
Interest Total
Outstanding Security Purpose
Chairman
and CEO 1%
per Month $10,300,000 Due
on Demand $
9,757,325 $
5,576,997 $
15,334,322 General
Security over Assets General
Corporate Requirements
Wife
of Chairman 1%
per Month 2,000,000 Due
on Demand 2,000,000 1,976,385 3,976,385 General
Security over Assets General
Corporate Requirements
Total $
12,300,000 $
11,757,325 $
7,553,382 $
19,310,707 On
December 11, 2019, the Company and the Chairman entered into an amendment agreement to increase the borrowing limit on the line
of credit provided by the Chairman to the Company from $8,500,000 to $10,300,000. The terms of amounts to be advanced under the
amendment are consistent with the line of credit. In connection with the line of credit, the Company granted the Chairman the
option to acquire 120,000,000 shares of common of the Company at a price of $0.015 per share for a term of five years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 xml:space="preserve">5. Capital
stock a)
Authorized share capital
i. Common
stock 10,000,000,000
shares of common stock with a par value of $0.001 per share.
ii. Preferred
stock 500,000,000
shares of preferred stock with a par value of $0.001 per share. b)
Issued share capital During
the year ended December 31, 2020:
i) On
February 11, 2020, the Company issued 2,000,000 restricted shares of common stock at
a price of $0.04 per share with a value of $80,000 in exchange for the retirement of
$60,000 of accounts payable and $20,000 for the provision of services.
ii) On
August 24, 2020, the Company issued 242,800 restricted shares of common stock at a price
of $0.05 per share for proceeds of $12,140.
iii) On
September 21, 2020, the Company entered into two shares for debt agreements with the
Chairman and his spouse to issue an aggregate 240,000,000 restricted shares of common
stock at a price of $0.05 per share for a purchase price of $12,000,000 in exchange for
the retirement of $12,000,000 of liabilities comprised of:
· Promissory
Notes - Accrued interest - $ 2,318,542
· Line
of Credit - Accrued interest - $ 8,642,491
· Line
of Credit - Principal - $ 1,038,967
iv) On
December 4, 2020, the Company filed a Form S-1 Registration Statement to distribute subscription
rights to purchase up to an aggregate 127,522,227 shares of common stock at a price of
$0.05 per share for maximum aggregate offering proceeds of $6,376,111 (note 13).
The Company collected subscriptions of $200,000 related to management’s right to
allocate unsubscribed shares of common stock. During
the year ended December 31, 2019: On
June 19, 2019, the Company issued 26,000,000 shares of common stock of the Company to two individuals for the exercise of stock
options as follows:
· 25,000,000
shares at an exercise price of $0.002 per share for a purchase price of $50,000. As consideration,
the Company retired accrued interest owing to the Chairman on his line of credit totaling
$50,000; and
· 1,000,000
shares at an exercise price of $0.015 per share for a purchase price of $15,000. As consideration,
the Company retired accounts payable totaling $1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 in capital</t>
        </is>
      </c>
      <c r="B1" s="2" t="inlineStr">
        <is>
          <t>12 Months Ended</t>
        </is>
      </c>
    </row>
    <row r="2">
      <c r="B2" s="2" t="inlineStr">
        <is>
          <t>Dec. 31, 2020</t>
        </is>
      </c>
    </row>
    <row r="3">
      <c r="A3" s="3" t="inlineStr">
        <is>
          <t>Additional Paid in Capital [Abstract]</t>
        </is>
      </c>
    </row>
    <row r="4">
      <c r="A4" s="4" t="inlineStr">
        <is>
          <t>Additional paid in capital</t>
        </is>
      </c>
      <c r="B4" s="4" t="inlineStr">
        <is>
          <t>6. Additional
paid-in capital Stock
options A
summary of stock option activity is as follows:
Year Ended Year Ended
Number of Options Weighted Average Exercise Price Number of Options Weighted Average Exercise Price
Outstanding, beginning of year 5,236,401,500 0.003 5,014,851,500 $ 0.002
Granted 139,800,000 0.047 254,050,000 $ 0.028
Exercised — — (26,000,000 ) $ (0.003 )
Cancelled (13,500,000 ) (0.034 ) (6,500,000 ) $ (0.015 )
Outstanding, end of year 5,362,701,500 0.004 5,236,401,500 $ 0.003
Exercisable, end of year 5,202,701,500 0.003 5,154,901,500 $ 0.003 During
the year ended December 31, 2020: On
April 1, 2020, the Company granted one consultant the option to acquire 10,000,000 shares of common stock at a price of $0.035
per share for a term of five years. The fair value of the options granted totaling $391,843 was fully recorded at grant. On
May 12, 2020, the Company amended the option to acquire 40,000,000 shares of common stock granted on June 12, 2019 to extend the
period of vesting from May 31, 2020 to December 31, 2020. None of these options have vested to date. On
May 18, 2020, the Company granted one consultant the option to acquire 500,000 shares of common stock of the Company at a price
of $0.035 per share until May 17, 2024. The fair value of the options granted totaling $18,725 was fully recorded at grant. On
June 1, 2020, the Company granted one consultant the option to acquire 10,000,000 shares of common stock of the Company at a price
of $0.035 per share until May 31, 2025 subject to performance vesting conditions. The fair value of the options granted totaling
$621,853 was not recorded, as it cannot be determined that it is more likely than not that
the performance condition will be met. On
June 5, 2020, the Company granted one sales agent the option to acquire 10,000,000 shares of common stock of the Company at a
price of $0.035 per share until May 31, 2025 subject to the agent enrolling 20,000 patients into the ALRT Diabetes Solution by
May 31, 2021. The fair value of the options granted totaling $494,868 was not recorded,
as it cannot be determined that it is more likely than not that the performance condition will be met. On
September 1, 2020, the Company granted thirteen individuals the option to acquire an aggregate 74,500,000 options at an exercise
price of $0.05 per share; 22,000,000 stock options, which vested at the time of grant, will expire on May 17, 2024 and 52,500,000
stock options, which vest upon achievement of performance conditions, will expire on May 31, 2025. None of the stock options with
performance vesting conditions have vested. The fair value of the options granted totals $3,854,619, of which $1,137,397
related to the stock options that have vested was recorded and $2,717,222 related to the options that have not vested was not
recorded. On
October 12, 2020, the Company granted eight individuals the option to acquire an aggregate 34,800,000 options at an exercise price
of $0.05 per share until May 31, 2025; 18,300,000 vested at the time of grant and 16,500,000 of the stock options granted will
vest upon achievement of performance conditions. None of the stock options with performance vesting conditions have vested. The
fair value of the options granted totals $2,434,053, of which $1,279,973 related to the
stock options that have vested was recorded and $1,154,080 related to the options that have not vested was not recorded. During
the year ended December 31, 2020, the Company recorded a further $79 in compensation expense relating to the vesting of stock
options granted in previous years. During
the year ended December 31, 2019: On
February 4, 2019, the Company granted a consultant the option to acquire a total of 2,500,000 shares of common stock of the Company
at a price of $0.035 per share for a term of five years. The fair value of the options granted totaled $99,723 and was fully recorded
at grant. On
March 15, 2019, the Company granted an option to acquire 9,150,000 shares of common stock of the Company at a price of $0.035
per share for a term of five years. The option to acquire 2,500,000 shares of common stock was granted to one consultant and the
option to acquire 6,650,000 shares of common stock was granted to one director. The fair value of the options granted totaled
$364,058 and was fully recorded at grant. On
April 12, 2019, the Company modified options to acquire 564,350,200 shares of common stock of the Company by extending the expiry
date to April 12, 2024. The options modified had:
· exercise
prices ranging from $0.002 to $0.03 per share; and
· expiration
dates ranging from April 19, 2019 to May 29, 2020 immediately prior to the modification.
The
fair value related to the extension of the life of the options totaled $1,150,060 and was recorded at the modification date. On
May 6, 2019, the Company granted options to acquire 13,000,000 shares of common stock of the Company at a price of $0.035 per
share for a term of five years to three directors of the Company. The fair value of the options granted totaled $467,845 and was
fully recorded at grant. On
May 17, 2019, the Company granted options to acquire 27,900,000 shares of common stock of the Company at a price of $0.035 per
share for a term of five years to eleven consultants, one director and one employee of the Company. The fair value of the options
granted totaled $1,059,856 and was fully recorded at grant. On
May 31, 2019, the Company granted options to acquire 10,000,000 shares of common stock of the Company at a price of $0.035 per
share for a term of one year to one consultant. The option to acquire 10,000,000 shares will vest based
on achievements of performance milestones. was
not recorded, as it cannot be determined that it is more likely than not that the performance conditions will be met. These options
expired on May 30, 2020. On
June 12, 2019, the Company granted options to acquire 40,000,000 shares of common stock of the Company at a price of $0.05 per
share until May 15, 2024 to three sales agents. The option to acquire 40,000,000 shares will vest based
on achievements of performance milestones. was
not recorded, as it cannot be determined that it is more likely than not that the performance conditions will be met. On
June 17, 2019, the Company granted options to acquire 5,000,000 shares of common stock of the Company at a price of $0.035 per
share for a term of five years to one advisor. The fair value of the options granted totaled
$189,865 . On
June 17, 2019, the Company granted options to acquire 5,000,000 shares of common stock of the Company at a price of $0.05 per
share for a term of five years to a sales agent. The option to acquire 5,000,000 shares will vest based
on achievements of performance milestones. The fair value of the options granted totaled $189,833 was not recorded, as it cannot
be determined that it is more likely than not that the performance conditions will be met. On
June 24, 2019, options granted on January 31, 2018 to acquire 24,000,000 shares of common stock at a price of $0.015 for a term
of five years that were subject to vest based on the achievement of certain performance milestones were modified as follows:
· the
option to acquire 4,000,000 shares of common stock was cancelled; and
· the
performance conditions were modified. No
compensation expense was reversed related to the cancellation of the unvested options as no compensation expense related to these
options had been previously recorded. No compensation expense related to the modification of the options was recorded, as the
change in vesting conditions did not make it more likely than not that the performance conditions will be met. On
July 15, 2019, the Company granted a consultant options to acquire 7,500,000 shares of common stock of the Company at a price
of $0.035 per share exercisable until February 3, 2024. The fair value of the options granted totaled $318,530 and was fully recorded
at grant. On
August 16, 2019, the Company granted a consultant the option to acquire an aggregate 2,500,000 shares of common stock of the Company
at a price of $0.05 per share. The option to acquire 2,500,000 shares will vest based on achievements of performance milestones.
The fair value of the options granted totaling $108,655 was not recorded, as it cannot be determined that it is more likely than
not that the performance conditions will be met. On
September 6, 2019, the Company granted a consultant the option to acquire 1,000,000 shares of common stock of the Company at a
price of $0.05 per share for a term of five years. The option to acquire 1,000,000 shares will vest based
on achievements of performance milestones. was
not recorded, as it cannot be determined that it is more likely than not that the performance conditions will be met. On
September 17, 2019, the Company granted a consultant the option to acquire 5,000,000 shares of common stock of the Company at
a price of $0.035 per share for a term of five years. The fair value of the options granted totaled $194,850 and was fully recorded
at grant. On
October 3, 2019, the Company granted two advisors the option to acquire an aggregate 3,500,000 shares of common stock of the Company
at a price of $0.035 per share for a term of five years. Options to acquire 2,500,000 shares of common stock will vest upon the
advisor entering into a full-time role with the Company. The fair value of the options granted totaled $136,399 of which $38,971
has been recorded related to the vested options. On
October 24, 2019, the Company granted two advisors the option to acquire an aggregate 2,000,000 shares of common stock of the
Company at a price of $0.035 per share for a term of five years. The fair value of the options granted totaled $63,940 and was
fully recorded at grant. On
December 11, 2019, the Company granted one creditor the option to acquire 120,000,000 shares of common stock of the Company at
a price of $0.015 per share for a term of five years in connection with receiving line of credit financing (note 4). The
fair value of the options granted totaled $2,158,441 and
was fully recorded upon the Company entering into the financing agreement with the creditor . During
the year ended December 31, 2019, the Company recorded a further $18,630 in compensation expense related to vesting of stock
options granted in previous years. Outstanding The
options outstanding at December 31, 2020 and 2019 were as follows:
December 31,
2020 December 31,
2019
Expiry
Date Options Exercise
Price Intrinsic
Value Options Exercise
Price Intrinsic
Value
May
30, 2020 - $ - $ - 10,000,000 $ 0.035 $ -
July
1, 2021 4,365,001,300 $ 0.002 $ 0.069 4,365,001,300 $ 0.002 $ 0.015
November
27, 2022 6,950,000 $ 0.015 $ 0.056 7,200,000 $ 0.015 $ 0.002
January
31, 2023 40,500,000 $ 0.015 $ 0.056 40,500,000 $ 0.015 $ 0.002
June
13, 2023 5,000,000 $ 0.015 $ 0.056 5,000,000 $ 0.015 $ 0.002
October
1, 2023 300,000 $ 0.050 $ 0.021 300,000 $ 0.050 $ -
February
3, 2024 10,000,000 $ 0.035 $ 0.036 10,000,000 $ 0.035 $ -
March
14, 2024 9,150,000 $ 0.035 $ 0.036 9,150,000 $ 0.035 $ -
April
12, 2024 560,000,200 $ 0.002 $ 0.069 560,000,200 $ 0.002 $ 0.015
April
12, 2024 3,900,000 $ 0.015 $ 0.056 4,150,000 $ 0.015 $ 0.002
April
12, 2024 200,000 $ 0.030 $ 0.041 200,000 $ 0.030 $ -
May
6, 2024 13,000,000 $ 0.035 $ 0.036 13,000,000 $ 0.035 $ -
May
17, 2024 40,000,000 $ 0.050 $ 0.021 40,000,000 $ 0.050 $ -
May
17, 2024 25,400,000 $ 0.035 $ 0.036 27,900,000 $ 0.035 $ -
May
17, 2024 22,000,000 $ 0.050 $ 0.021 - $ - $ -
June
17, 2024 5,000,000 $ 0.050 $ 0.021 5,000,000 $ 0.050 $ -
June
17, 2024 5,000,000 $ 0.035 $ 0.036 5,000,000 $ 0.035 $ -
August
16, 2024 2,500,000 $ 0.050 $ 0.021 2,500,000 $ 0.050 $ -
September
6, 2024 1,000,000 $ 0.050 $ 0.021 1,000,000 $ 0.050 $ -
September
17, 2024 5,000,000 $ 0.035 $ 0.036 5,000,000 $ 0.035 $ -
October
3, 2024 3,500,000 $ 0.035 $ 0.036 3,500,000 $ 0.035 $ -
October
24, 2024 2,000,000 $ 0.035 $ 0.036 2,000,000 $ 0.035 $ -
December
11, 2024 120,000,000 $ 0.015 $ 0.056 120,000,000 $ 0.015 $ 0.002
April
1, 2025 10,000,000 $ 0.035 $ 0.036 - $ - $ -
May
31, 2025 20,000,000 $ 0.035 $ 0.036 - $ - $ -
May
31, 2025 87,300,000 $ 0.050 $ 0.021 - $ - $ -
Total 5,362,701,500 $ 0.004 $ 0.066 5,236,401,500 $ 0.003 $ 0.014
Weighted
Average Remaining Contractual Life 1.05 1.96 The
fair value of the stock options granted and vested was allocated as follows:
December 31, 2020 December 31, 2019
Product development expense $ 1,156,195 $ 1,243,644
Professional expense 741,564 392,677
Selling, general and administrative expenses 930,258 1,244,636
Interest — 3,243,812
$ 2,828,017 $ 6,124,769 The
Company uses the fair value method for determining stock-based compensation for all options granted during the fiscal periods.
The fair value was determined using the Black-Scholes option pricing model based on the following weighted average assumptions:
December 31, 2020 December 31, 2019
Risk-free interest rate 0.20 % 1.84 %
Expected life 4.6 years 5 years
Expected dividends 0 % 0 %
Expected volatility 312 % 306 %
Forfeiture rate 0 % 0 % The
weighted average fair value for the options granted during 2020 was $0.06 (2019 - $0.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s and balances</t>
        </is>
      </c>
      <c r="B4" s="4" t="inlineStr">
        <is>
          <t xml:space="preserve">7. Related
party transactions and balances
Year Ended December 31, 2020 Year Ended December 31, 2019
Related party transactions included within interest expense:
Interest expense on promissory notes issued to relatives of the Chairman and Chief Executive Officer of the Company $ 315,926 $ 321,626
Interest expense on lines of credit payable to the Chairman and Chief Executive Officer of the Company and his spouse $ 1,464,077 $ 1,365,967
Interest expense related to the modification of stock options held by the Chairman and Chief Executive Officer of the Company and his spouse related to financing provided $ — $ 1,085,371
Interest expense related to stock options granted to the Chairman and Chief Executive Officer of the Company related to the increase of the borrowing limit of a line of credit $ — $ 2,158,441
Related party transactions included within selling, general and administrative expenses:
Consulting fees to the Chairman and Chief Executive Officer of the Company accrued on the line of credit available to the Company $ 249,600 $ 189,600
Selling, general and administrative expenses related to the grant of stock options to four directors of the Company $ — $ 770,421
Selling, general and administrative expenses related to the modification of stock options to three directors of the Company $ — $ 29,204
Consulting fees to a relative of the Chairman and Chief Executive Officer of the Company $ — $ 120,000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0</t>
        </is>
      </c>
    </row>
    <row r="3">
      <c r="A3" s="3" t="inlineStr">
        <is>
          <t>Compensation Related Costs [Abstract]</t>
        </is>
      </c>
    </row>
    <row r="4">
      <c r="A4" s="4" t="inlineStr">
        <is>
          <t>Commitments and contingencies</t>
        </is>
      </c>
      <c r="B4" s="4" t="inlineStr">
        <is>
          <t>8.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226,567, of these
promissory notes and related accrued interest have been fully recognized and recorded by the Company. The Company has accrued
interest of $244,472 related to one of these promissory notes. On
September 23, 2020, the Superior Court of Forsyth County, North Carolina issued a Civil Summons in regards to one of the above
noted judgement of $551,576, consisting of the principal amount of $300,000 and accrued interest of $251,576, as of the date of
the Civil Summons. An Order for Mediated Settlement Conference in Superior Court and Trial Calendar Notice was issued and a tentative
trial date in the absence of a mediated settlement has been set for June 28, 2021. b)
Commitments The
Company has a consulting arrangement with Mr. Sidney Chan, Chief Executive Officer and Chairman of the Board of Directors of the
Company. Under the terms of the contract, Mr. Chan will be paid $240,000 per annum for services as Chief Executive Officer. The
contract can be terminated at any time with thirty days’ notice and the payment of two years’ annual compensation.
Should the contract be terminated, all debts owed to Mr. Chan and his spouse must be immediately repaid. The initial term of the
contract is for one year and automatically renews for continuous one-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0</t>
        </is>
      </c>
    </row>
    <row r="3">
      <c r="A3" s="3" t="inlineStr">
        <is>
          <t>Disclosure Text Block Supplement [Abstract]</t>
        </is>
      </c>
    </row>
    <row r="4">
      <c r="A4" s="4" t="inlineStr">
        <is>
          <t>Financial Instruments</t>
        </is>
      </c>
      <c r="B4" s="4" t="inlineStr">
        <is>
          <t>9. Financial
instruments The
Company’s financial instruments consist of cash, accounts payable, interest payable, promissory notes payable to unrelated
parties, promissory notes payable to related parties and lines of credit from related parties.
a) Fair
value The
fair values of cash and certain accounts payable approximate their carrying values due to the relatively short periods to maturity
of these instruments. Certain
accounts payable have been outstanding longer than one year. The Company has recorded imputed interest at a rate of 1% per month
over the period the payables have been outstanding for longer than one year, with a corresponding amount recognized in additional
paid-in capital. The calculated amount represents the implicit compensation for the use of funds beyond a reasonable term for
regular trade payables. For
the purposes of fair value analysis, promissory notes payable to related parties and promissory notes payable to unrelated parties
can be separated into two classes of financial liabilities:
i. Interest-bearing
promissory notes, lines of credit and related interest payable; and
ii. Non-interest-bearing
promissory notes past due. 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 The
Company has one non-interest-bearing promissory note payable past due.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 payment date
for these amounts cannot be reasonably determined. Management further asserts there is not a determinable interest rate for arm’s
length borrowings based on the current financial position of the Company and asserts the carrying value is the best estimate of
the Company’s legal liability and represents the fair value for the promissory note. This would be considered a Level 2
input in the fair value hierarchy.
b) Credit
risk The
financial instrument that potentially subjects the Company to credit risk consists of cash. The Company only has an immaterial
cash balance and is not exposed to significant credit risk.
c) Market
risk Market
risk is the risk that the fair value or future cash flows of a financial instrument will fluctuate due to changes in market prices.
Market risk comprises two types of risk: interest rate risk and foreign currency risk.
i. Interest
rate risk Interest
rate risk consists of two components:
1) Cash
flow risk To
the extent that payments made or received on the Company’s monetary assets and liabilities are affected by changes in the
prevailing market interest rates, the Company is exposed to interest rate cash flow risk. The
Company is exposed to interest rate cash flow risk on promissory notes payable of $500,000, which incur a variable interest rate
of prime plus 1%. A hypothetical change of 1% on interest rates would increase or decrease net loss and comprehensive loss by
$5,000.
2) Price
risk To
the extent that changes in prevailing market interest rates differ from the interest rate on the Company’s monetary assets
and liabilities, the Company is exposed to price risk. The
Company’s promissory notes payable consist of $100,000 of variable interest rate notes and $5,186,319 of fixed interest
rate notes. All of these notes are past due and are currently due on demand while interest continues to accrue. Due to the delinquency
of the fixed interest rate promissory notes payable, there is no active market for these instruments and fluctuations in market
interest rates do not have a significant impact on their estimated fair values as of December 31, 2020. At
December 31, 2020, the effect on net loss and comprehensive loss of a hypothetical change of 1% in market interest rate cannot
be reasonably determined.
ii. Foreign
currency risk The
Company incurs certain accounts payable and expenses in Canadian dollars and is exposed to fluctuations in changes in exchange
rates between the U.S. and Canadian dollars. As at December 31, 2020, the effect on net loss and comprehensive loss of a
hypothetical change of 10% between the U.S. and Canadian dollars would not be material. The Company has not entered into any foreign
currency contracts to mitigate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he
provision for income taxes differs from the result that would be obtained by applying the statutory tax rate of 21% (2019 -
21%) to income before income taxes. The difference results from the following items:
December 31, December 31,
Computed expected benefit of income taxes $ (1,242,363 ) $ (1,891,163 )
Stock-based compensation 593,885 1,286,201
Non-deductible interest expense 79,418 25,722
Expiry of tax credits 929,432 18,486
True up of prior year balances 1,214,608 37,917
Increase (decrease) in valuation allowance (1,574,980 ) 522,837
Income tax provision $ — $ — The
components of the net deferred income tax asset, the statutory tax rate and the amount of the valuation allowance are as follows:
December 31, December 31,
Net operating loss carried forward $ 37,125,837 $ 44,625,741
Tax rate 21 % 21 %
Deferred income tax assets 7,796,426 9,371,406
Valuation allowance (7,796,426 ) (9,371,406 )
Net deferred income tax asset $ — $ — The
potential benefit of the deferred income tax asset has not been recognized in these consolidated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 The
operating losses amounting to $37,126,000 for utilization in the United States of America, the jurisdiction where they were incurred,
will expire between 2021 and 2040 if they are not used. The following table lists the fiscal year in which the loss was incurred
and the expiration date of the operating loss carryforwards:
Fiscal
Year Amount Expiry
Date
2001 $ 3,681,000 2021
2002 2,504,000 2022
2003 2,776,000 2023
2004 1,251,000 2024
2005 1,304,000 2025
2006 1,532,000 2026
2007 1,480,000 2027
2008 1,600,000 2028
2009 1,723,000 2029
2010 823,000 2030
2011 1,747,000 2031
2012 1,639,000 2032
2013 1,403,000 2033
2014 2,595,000 2034
2015 1,619,000 2035
2016 1,171,000 2036
2017 928,000 2037
2018 720,000 2038
2019 3,921,000 2039
2020 2,709,000 2040
Total $ 37,12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0</t>
        </is>
      </c>
    </row>
    <row r="3">
      <c r="A3" s="3" t="inlineStr">
        <is>
          <t>Notes to Financial Statements</t>
        </is>
      </c>
    </row>
    <row r="4">
      <c r="A4" s="4" t="inlineStr">
        <is>
          <t>Operating Segments</t>
        </is>
      </c>
      <c r="B4" s="4" t="inlineStr">
        <is>
          <t xml:space="preserve">11. Operating segments The Company has one operating segment,
development of diabetes hardware and software. The Company’s geographical segments are summarized
as follows:
December 31, 2019 December 31, 2019
Current and Total Assets
Other $ 7,632 —
Singapore 20,000 $ —
United States 101,217 1,838
$ 128,849 $ 1,838
Net Loss
Singapore $ — $ —
United States (5,916,017 ) (9,005,537 )
$ (5,916,017 ) $ (9,005,53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with respect to cash flows</t>
        </is>
      </c>
      <c r="B1" s="2" t="inlineStr">
        <is>
          <t>12 Months Ended</t>
        </is>
      </c>
    </row>
    <row r="2">
      <c r="B2" s="2" t="inlineStr">
        <is>
          <t>Dec. 31, 2020</t>
        </is>
      </c>
    </row>
    <row r="3">
      <c r="A3" s="3" t="inlineStr">
        <is>
          <t>Supplemental Information With Respect To Cash Flows</t>
        </is>
      </c>
    </row>
    <row r="4">
      <c r="A4" s="4" t="inlineStr">
        <is>
          <t>Supplemental information with respect to cash flows</t>
        </is>
      </c>
      <c r="B4" s="4" t="inlineStr">
        <is>
          <t xml:space="preserve">12. Supplemental
information with respect to cash flows
December 31, December 31,
Common stock issued to retire accounts payable $ 60,000 $ —
Common stock issued to retire interest payable $ 2,318,542 $ —
Common stock issued to retire line of credit payable $ 9,681,45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a) The Company collected subscriptions of $524,832 pursuant to its registration statement and issued a total of 14,496,635 shares of common stock. Included in this issuance was 4,000,000 shares of common stock to satisfy its obligation to issue shares of common stock. The Company has until April 22, 2021 to sell the remaining 113,025,592 shares of common stock.
b) The Company received proceeds of $12,000 pursuant to the exercise of options to acquire 800,000 shares of common stock at a price of $0.015 per share.
c) On January 28, 2021, the Company’s board of directors approved the grant of the option to acquire an aggregate 47,000,000 shares of common stock at a price of $0.05 per share to eight individuals. All of the shares will vest according to performance or time-based conditions. Options to acquire 37,000,000 shares of common stock will expire December 31, 2025 and options to acquire 10,000,000 shares of common stock will expire May 17, 2024. As of the date of the audit report, none of the options granted had vested.
d) On February 22, 2021, the Company’s board of directors approved the grant of the option to acquire an aggregate 5,000,000 shares of common stock at a price of $0.05 per share until May 17, 2024 to three individuals. As of the date of the audit report, none of the options granted had ves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66190</v>
      </c>
      <c r="C3" s="6" t="n">
        <v>1838</v>
      </c>
    </row>
    <row r="4">
      <c r="A4" s="4" t="inlineStr">
        <is>
          <t>Prepaid expenses</t>
        </is>
      </c>
      <c r="B4" s="5" t="n">
        <v>62659</v>
      </c>
      <c r="C4" s="4" t="inlineStr">
        <is>
          <t xml:space="preserve"> </t>
        </is>
      </c>
    </row>
    <row r="5">
      <c r="A5" s="4" t="inlineStr">
        <is>
          <t>Total assets</t>
        </is>
      </c>
      <c r="B5" s="5" t="n">
        <v>128849</v>
      </c>
      <c r="C5" s="5" t="n">
        <v>1838</v>
      </c>
    </row>
    <row r="6">
      <c r="A6" s="3" t="inlineStr">
        <is>
          <t>Current liabilities:</t>
        </is>
      </c>
    </row>
    <row r="7">
      <c r="A7" s="4" t="inlineStr">
        <is>
          <t>Accounts payable and accrued liabilities</t>
        </is>
      </c>
      <c r="B7" s="5" t="n">
        <v>1113720</v>
      </c>
      <c r="C7" s="5" t="n">
        <v>1128081</v>
      </c>
    </row>
    <row r="8">
      <c r="A8" s="4" t="inlineStr">
        <is>
          <t>Promissory notes payable due to related parties</t>
        </is>
      </c>
      <c r="B8" s="5" t="n">
        <v>3031966</v>
      </c>
      <c r="C8" s="5" t="n">
        <v>3031966</v>
      </c>
    </row>
    <row r="9">
      <c r="A9" s="4" t="inlineStr">
        <is>
          <t>Promissory notes payable due to unrelated parties</t>
        </is>
      </c>
      <c r="B9" s="5" t="n">
        <v>2254353</v>
      </c>
      <c r="C9" s="5" t="n">
        <v>2254353</v>
      </c>
    </row>
    <row r="10">
      <c r="A10" s="4" t="inlineStr">
        <is>
          <t>Interest payable</t>
        </is>
      </c>
      <c r="B10" s="5" t="n">
        <v>3575326</v>
      </c>
      <c r="C10" s="5" t="n">
        <v>5364997</v>
      </c>
    </row>
    <row r="11">
      <c r="A11" s="4" t="inlineStr">
        <is>
          <t>Lines of credit from related parties</t>
        </is>
      </c>
      <c r="B11" s="5" t="n">
        <v>11914092</v>
      </c>
      <c r="C11" s="5" t="n">
        <v>19310707</v>
      </c>
    </row>
    <row r="12">
      <c r="A12" s="4" t="inlineStr">
        <is>
          <t>Total liabilities</t>
        </is>
      </c>
      <c r="B12" s="5" t="n">
        <v>21889457</v>
      </c>
      <c r="C12" s="5" t="n">
        <v>31090104</v>
      </c>
    </row>
    <row r="13">
      <c r="A13" s="3" t="inlineStr">
        <is>
          <t>Stockholders' Deficit</t>
        </is>
      </c>
    </row>
    <row r="14">
      <c r="A14" s="4" t="inlineStr">
        <is>
          <t>Preferred stock Authorized: 500,000,000 shares of preferred stock (2018 - 500,000,000) with a par value of $0.001 per share Shares issued and outstanding: No shares of preferred stock (2019: No) were issued and outstanding</t>
        </is>
      </c>
      <c r="B14" s="4" t="inlineStr">
        <is>
          <t xml:space="preserve"> </t>
        </is>
      </c>
      <c r="C14" s="4" t="inlineStr">
        <is>
          <t xml:space="preserve"> </t>
        </is>
      </c>
    </row>
    <row r="15">
      <c r="A15" s="4" t="inlineStr">
        <is>
          <t>Common stock Authorized: Authorized: 10,000,000,000 shares of common stock (2019 - 10,000,000,000) with a par value of $0.001 per share Shares issued and outstanding: 511,020,709 shares of common stock (2019 - 268,777,909 shares of common stock)</t>
        </is>
      </c>
      <c r="B15" s="5" t="n">
        <v>511020</v>
      </c>
      <c r="C15" s="5" t="n">
        <v>268777</v>
      </c>
    </row>
    <row r="16">
      <c r="A16" s="4" t="inlineStr">
        <is>
          <t>Obligation to issue shares</t>
        </is>
      </c>
      <c r="B16" s="5" t="n">
        <v>200000</v>
      </c>
      <c r="C16" s="4" t="inlineStr">
        <is>
          <t xml:space="preserve"> </t>
        </is>
      </c>
    </row>
    <row r="17">
      <c r="A17" s="4" t="inlineStr">
        <is>
          <t>Additional paid-in capital</t>
        </is>
      </c>
      <c r="B17" s="5" t="n">
        <v>71100134</v>
      </c>
      <c r="C17" s="5" t="n">
        <v>56298702</v>
      </c>
    </row>
    <row r="18">
      <c r="A18" s="4" t="inlineStr">
        <is>
          <t>Accumulated deficit</t>
        </is>
      </c>
      <c r="B18" s="5" t="n">
        <v>-93571762</v>
      </c>
      <c r="C18" s="5" t="n">
        <v>-87655745</v>
      </c>
    </row>
    <row r="19">
      <c r="A19" s="4" t="inlineStr">
        <is>
          <t>Stockholders' deficit</t>
        </is>
      </c>
      <c r="B19" s="5" t="n">
        <v>-21760608</v>
      </c>
      <c r="C19" s="5" t="n">
        <v>-31088266</v>
      </c>
    </row>
    <row r="20">
      <c r="A20" s="4" t="inlineStr">
        <is>
          <t>Total liabilities and stockholders' deficit</t>
        </is>
      </c>
      <c r="B20" s="6" t="n">
        <v>128849</v>
      </c>
      <c r="C20" s="6" t="n">
        <v>1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Policies Abstract</t>
        </is>
      </c>
    </row>
    <row r="4">
      <c r="A4" s="4" t="inlineStr">
        <is>
          <t>Basis of consolidation</t>
        </is>
      </c>
      <c r="B4" s="4" t="inlineStr">
        <is>
          <t>a) Basis
of consolidation These
consolidated financial statements include the accounts of the Company and its wholly-owned subsidiary, ALR Technologies Sg Pte.
Ltd., which was incorporated on May 16, 2020 in Singapore and is currently inactive. All significant intercompany balances and
transactions have been eliminated on consolidation.</t>
        </is>
      </c>
    </row>
    <row r="5">
      <c r="A5" s="4" t="inlineStr">
        <is>
          <t>Stock-based compensation</t>
        </is>
      </c>
      <c r="B5" s="4" t="inlineStr">
        <is>
          <t>b)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t>
        </is>
      </c>
    </row>
    <row r="6">
      <c r="A6" s="4" t="inlineStr">
        <is>
          <t>Income taxes</t>
        </is>
      </c>
      <c r="B6" s="4" t="inlineStr">
        <is>
          <t>c)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Standards Codification 740 Income Taxes</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t>
        </is>
      </c>
    </row>
    <row r="8">
      <c r="A8" s="4" t="inlineStr">
        <is>
          <t>Loss per share</t>
        </is>
      </c>
      <c r="B8" s="4" t="inlineStr">
        <is>
          <t>e)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t>
        </is>
      </c>
    </row>
    <row r="9">
      <c r="A9" s="4" t="inlineStr">
        <is>
          <t>Comprehensive income</t>
        </is>
      </c>
      <c r="B9" s="4" t="inlineStr">
        <is>
          <t>f) Comprehensive
income 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U.S. GAAP are excluded from net income. The Company has no items
of other comprehensive income (loss) in any period presented. Therefore, as presented in the Company's consolidated statements
of operations, net loss equals comprehensive loss.</t>
        </is>
      </c>
    </row>
    <row r="10">
      <c r="A10" s="4" t="inlineStr">
        <is>
          <t>Fair value of financial instruments</t>
        </is>
      </c>
      <c r="B10" s="4" t="inlineStr">
        <is>
          <t xml:space="preserve">g) Fair
value of financial instruments The
Company’s financial instruments include cash, accounts payable, promissory notes payable, interest payable and lines of
credit. The fair values of these financial instruments approximate their carrying values due to the relatively short periods to
maturity of these instruments. For fair value measurement, U.S. GAAP establishes a three-tier hierarchy that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y. Cash
is measured in level 1 inputs. </t>
        </is>
      </c>
    </row>
    <row r="11">
      <c r="A11" s="4" t="inlineStr">
        <is>
          <t>Recently adopted and issued accounting pronouncements</t>
        </is>
      </c>
      <c r="B11" s="4" t="inlineStr">
        <is>
          <t>h)
Recently adopted and issued accounting pronouncements
i. Issued The
Company has implemented all new accounting pronouncements that are in effect and may impact its financial statements. The Company
does not believe that there are any other new accounting pronouncements that have been issued that might have a material impact
on its financial position or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erest, advances and promissory notes payable (Tables)</t>
        </is>
      </c>
      <c r="B1" s="2" t="inlineStr">
        <is>
          <t>12 Months Ended</t>
        </is>
      </c>
    </row>
    <row r="2">
      <c r="B2" s="2" t="inlineStr">
        <is>
          <t>Dec. 31, 2020</t>
        </is>
      </c>
    </row>
    <row r="3">
      <c r="A3" s="3" t="inlineStr">
        <is>
          <t>Interest Advancesand Promissory Notes Payable [Abstract]</t>
        </is>
      </c>
    </row>
    <row r="4">
      <c r="A4" s="4" t="inlineStr">
        <is>
          <t>Schedule of Promissory Notes Payable - Relatives of Board of Directors</t>
        </is>
      </c>
      <c r="B4" s="4" t="inlineStr">
        <is>
          <t xml:space="preserve">A
summary of the promissory notes payable to related parties is as follows:
Promissory Notes Payable to Related Parties December 31, 2020 December 31, 2019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65,000 1,465,000
Total Promissory Notes Payable to Related Parties $ 3,031,966 $ 3,031,966 </t>
        </is>
      </c>
    </row>
    <row r="5">
      <c r="A5" s="4" t="inlineStr">
        <is>
          <t>Schedule of Activity of Promissory Notes Payable to Unrelated Lenders</t>
        </is>
      </c>
      <c r="B5" s="4" t="inlineStr">
        <is>
          <t xml:space="preserve">A
summary of the promissory notes payable to unrelated parties is as follows:
Promissory Notes Payable to Unrelated Parties December 31, 2020 December 31, 2019
Unsecured promissory notes payable to unrelated lenders, past maturity:
i. Interest at 1% per month $ 1,337,456 $ 1,337,456
i. Interest at 0.667% per month 435,985 435,985
ii. Interest at 0.625% per month 150,000 150,000
iii. Non-interest-bearing 270,912 270,912
Promissory notes payable, secured by a guarantee from the Chief Executive Officer, bearing interest at 1% per month past maturity 60,000 60,000
Total Promissory Notes Payable to Unrelated Parties $ 2,254,353 $ 2,254,353 </t>
        </is>
      </c>
    </row>
    <row r="6">
      <c r="A6" s="4" t="inlineStr">
        <is>
          <t>Schedule of Interest Payable</t>
        </is>
      </c>
      <c r="B6" s="4" t="inlineStr">
        <is>
          <t xml:space="preserve">A
summary of the interest payable activity is as follows:
Balance, December 31, 2018 $ 4,836,127
Interest incurred on promissory notes payable 528,870
Balance, December 31, 2019 5,364,997
Interest incurred on promissory notes payable 528,871
Interest payable retired through issuance of shares (2,318,542 )
Balance, December 31, 2020 $ 3,575,326 Interest
payable is due to related and non-related parties as follows:
December 31, 2020 December 31, 2019
Related parties (relatives of the Chairman) $ 873,666 $ 2,876,280
Non-related parties 2,701,660 2,488,717
$ 3,575,326 $ 5,364,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s of Credit (Tables)</t>
        </is>
      </c>
      <c r="B1" s="2" t="inlineStr">
        <is>
          <t>12 Months Ended</t>
        </is>
      </c>
    </row>
    <row r="2">
      <c r="B2" s="2" t="inlineStr">
        <is>
          <t>Dec. 31, 2020</t>
        </is>
      </c>
    </row>
    <row r="3">
      <c r="A3" s="3" t="inlineStr">
        <is>
          <t>Linesof Credit Related Party [Abstract]</t>
        </is>
      </c>
    </row>
    <row r="4">
      <c r="A4" s="4" t="inlineStr">
        <is>
          <t>Schedule Line of Credit Related Party</t>
        </is>
      </c>
      <c r="B4" s="4" t="inlineStr">
        <is>
          <t xml:space="preserve">As
of December 31, 2020, the Company has two lines of credit as follows:
Creditor Interest
Rate Borrowing
Limit Repayment
Terms Principal
Borrowed Accrued
Interest Total
Outstanding Security Purpose
Chairman
and CEO 1%
per Month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As
of December 31, 2019, the Company has two lines of credit as follows:
Creditor Interest
Rate Borrowing
Limit Repayment
Terms Principal
Borrowed Accrued
Interest Total
Outstanding Security Purpose
Chairman
and CEO 1%
per Month $10,300,000 Due
on Demand $
9,757,325 $
5,576,997 $
15,334,322 General
Security over Assets General
Corporate Requirements
Wife
of Chairman 1%
per Month 2,000,000 Due
on Demand 2,000,000 1,976,385 3,976,385 General
Security over Assets General
Corporate Requirements
Total $
12,300,000 $
11,757,325 $
7,553,382 $
19,310,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dditional paid in capital (Tables)</t>
        </is>
      </c>
      <c r="B1" s="2" t="inlineStr">
        <is>
          <t>12 Months Ended</t>
        </is>
      </c>
    </row>
    <row r="2">
      <c r="B2" s="2" t="inlineStr">
        <is>
          <t>Dec. 31, 2020</t>
        </is>
      </c>
    </row>
    <row r="3">
      <c r="A3" s="3" t="inlineStr">
        <is>
          <t>Stockholders' Equity Note [Abstract]</t>
        </is>
      </c>
    </row>
    <row r="4">
      <c r="A4" s="4" t="inlineStr">
        <is>
          <t>Schedule of Share-based Compensation, Stock Options, Activity</t>
        </is>
      </c>
      <c r="B4" s="4" t="inlineStr">
        <is>
          <t xml:space="preserve">A
summary of stock option activity is as follows:
Year Ended Year Ended
Number of Options Weighted Average Exercise Price Number of Options Weighted Average Exercise Price
Outstanding, beginning of year 5,236,401,500 0.003 5,014,851,500 $ 0.002
Granted 139,800,000 0.047 254,050,000 $ 0.028
Exercised — — (26,000,000 ) $ (0.003 )
Cancelled (13,500,000 ) (0.034 ) (6,500,000 ) $ (0.015 )
Outstanding, end of year 5,362,701,500 0.004 5,236,401,500 $ 0.003
Exercisable, end of year 5,202,701,500 0.003 5,154,901,500 $ 0.003 </t>
        </is>
      </c>
    </row>
    <row r="5">
      <c r="A5" s="4" t="inlineStr">
        <is>
          <t>Schedule of Options Outstanding</t>
        </is>
      </c>
      <c r="B5" s="4" t="inlineStr">
        <is>
          <t xml:space="preserve">The
options outstanding at December 31, 2020 and 2019 were as follows:
December 31,
2020 December 31,
2019
Expiry
Date Options Exercise
Price Intrinsic
Value Options Exercise
Price Intrinsic
Value
May
30, 2020 - $ - $ - 10,000,000 $ 0.035 $ -
July
1, 2021 4,365,001,300 $ 0.002 $ 0.069 4,365,001,300 $ 0.002 $ 0.015
November
27, 2022 6,950,000 $ 0.015 $ 0.056 7,200,000 $ 0.015 $ 0.002
January
31, 2023 40,500,000 $ 0.015 $ 0.056 40,500,000 $ 0.015 $ 0.002
June
13, 2023 5,000,000 $ 0.015 $ 0.056 5,000,000 $ 0.015 $ 0.002
October
1, 2023 300,000 $ 0.050 $ 0.021 300,000 $ 0.050 $ -
February
3, 2024 10,000,000 $ 0.035 $ 0.036 10,000,000 $ 0.035 $ -
March
14, 2024 9,150,000 $ 0.035 $ 0.036 9,150,000 $ 0.035 $ -
April
12, 2024 560,000,200 $ 0.002 $ 0.069 560,000,200 $ 0.002 $ 0.015
April
12, 2024 3,900,000 $ 0.015 $ 0.056 4,150,000 $ 0.015 $ 0.002
April
12, 2024 200,000 $ 0.030 $ 0.041 200,000 $ 0.030 $ -
May
6, 2024 13,000,000 $ 0.035 $ 0.036 13,000,000 $ 0.035 $ -
May
17, 2024 40,000,000 $ 0.050 $ 0.021 40,000,000 $ 0.050 $ -
May
17, 2024 25,400,000 $ 0.035 $ 0.036 27,900,000 $ 0.035 $ -
May
17, 2024 22,000,000 $ 0.050 $ 0.021 - $ - $ -
June
17, 2024 5,000,000 $ 0.050 $ 0.021 5,000,000 $ 0.050 $ -
June
17, 2024 5,000,000 $ 0.035 $ 0.036 5,000,000 $ 0.035 $ -
August
16, 2024 2,500,000 $ 0.050 $ 0.021 2,500,000 $ 0.050 $ -
September
6, 2024 1,000,000 $ 0.050 $ 0.021 1,000,000 $ 0.050 $ -
September
17, 2024 5,000,000 $ 0.035 $ 0.036 5,000,000 $ 0.035 $ -
October
3, 2024 3,500,000 $ 0.035 $ 0.036 3,500,000 $ 0.035 $ -
October
24, 2024 2,000,000 $ 0.035 $ 0.036 2,000,000 $ 0.035 $ -
December
11, 2024 120,000,000 $ 0.015 $ 0.056 120,000,000 $ 0.015 $ 0.002
April
1, 2025 10,000,000 $ 0.035 $ 0.036 - $ - $ -
May
31, 2025 20,000,000 $ 0.035 $ 0.036 - $ - $ -
May
31, 2025 87,300,000 $ 0.050 $ 0.021 - $ - $ -
Total 5,362,701,500 $ 0.004 $ 0.066 5,236,401,500 $ 0.003 $ 0.014
Weighted
Average Remaining Contractual Life 1.05 1.96 </t>
        </is>
      </c>
    </row>
    <row r="6">
      <c r="A6" s="4" t="inlineStr">
        <is>
          <t>Schedule Of Stock options granted and vested</t>
        </is>
      </c>
      <c r="B6" s="4" t="inlineStr">
        <is>
          <t xml:space="preserve">The
fair value of the stock options granted and vested was allocated as follows:
December 31, 2020 December 31, 2019
Product development expense $ 1,156,195 $ 1,243,644
Professional expense 741,564 392,677
Selling, general and administrative expenses 930,258 1,244,636
Interest — 3,243,812
$ 2,828,017 $ 6,124,769 </t>
        </is>
      </c>
    </row>
    <row r="7">
      <c r="A7" s="4" t="inlineStr">
        <is>
          <t>Schedule of Share-based Payment Award, Stock Options, Valuation Assumptions</t>
        </is>
      </c>
      <c r="B7" s="4" t="inlineStr">
        <is>
          <t xml:space="preserve">The
Company uses the fair value method for determining stock-based compensation for all options granted during the fiscal periods.
The fair value was determined using the Black-Scholes option pricing model based on the following weighted average assumptions:
December 31, 2020 December 31, 2019
Risk-free interest rate 0.20 % 1.84 %
Expected life 4.6 years 5 years
Expected dividends 0 % 0 %
Expected volatility 312 % 306 %
Forfeiture rate 0 % 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Related Party Transactions And Balances</t>
        </is>
      </c>
    </row>
    <row r="4">
      <c r="A4" s="4" t="inlineStr">
        <is>
          <t>Schedule of related party transactions</t>
        </is>
      </c>
      <c r="B4" s="4" t="inlineStr">
        <is>
          <t xml:space="preserve">Year Ended December 31, 2020 Year Ended December 31, 2019
Related party transactions included within interest expense:
Interest expense on promissory notes issued to relatives of the Chairman and Chief Executive Officer of the Company $ 315,926 $ 321,626
Interest expense on lines of credit payable to the Chairman and Chief Executive Officer of the Company and his spouse $ 1,464,077 $ 1,365,967
Interest expense related to the modification of stock options held by the Chairman and Chief Executive Officer of the Company and his spouse related to financing provided $ — $ 1,085,371
Interest expense related to stock options granted to the Chairman and Chief Executive Officer of the Company related to the increase of the borrowing limit of a line of credit $ — $ 2,158,441
Related party transactions included within selling, general and administrative expenses:
Consulting fees to the Chairman and Chief Executive Officer of the Company accrued on the line of credit available to the Company $ 249,600 $ 189,600
Selling, general and administrative expenses related to the grant of stock options to four directors of the Company $ — $ 770,421
Selling, general and administrative expenses related to the modification of stock options to three directors of the Company $ — $ 29,204
Consulting fees to a relative of the Chairman and Chief Executive Officer of the Company $ — $ 1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differs from the result that would be obtained by applying the statutory tax rate of 21% (2019 -
21%) to income before income taxes. The difference results from the following items:
December 31, December 31,
Computed expected benefit of income taxes $ (1,242,363 ) $ (1,891,163 )
Stock-based compensation 593,885 1,286,201
Non-deductible interest expense 79,418 25,722
Expiry of tax credits 929,432 18,486
True up of prior year balances 1,214,608 37,917
Increase (decrease) in valuation allowance (1,574,980 ) 522,837
Income tax provision $ — $ — </t>
        </is>
      </c>
    </row>
    <row r="5">
      <c r="A5" s="4" t="inlineStr">
        <is>
          <t>Schedule of Deferred Tax Assets and Liabilities</t>
        </is>
      </c>
      <c r="B5" s="4" t="inlineStr">
        <is>
          <t xml:space="preserve">The
components of the net deferred income tax asset, the statutory tax rate and the amount of the valuation allowance are as follows:
December 31, December 31,
Net operating loss carried forward $ 37,125,837 $ 44,625,741
Tax rate 21 % 21 %
Deferred income tax assets 7,796,426 9,371,406
Valuation allowance (7,796,426 ) (9,371,406 )
Net deferred income tax asset $ — $ — </t>
        </is>
      </c>
    </row>
    <row r="6">
      <c r="A6" s="4" t="inlineStr">
        <is>
          <t>Summary of Operating Loss Carryforwards</t>
        </is>
      </c>
      <c r="B6" s="4" t="inlineStr">
        <is>
          <t xml:space="preserve">The
operating losses amounting to $37,126,000 for utilization in the United States of America, the jurisdiction where they were incurred,
will expire between 2021 and 2040 if they are not used. The following table lists the fiscal year in which the loss was incurred
and the expiration date of the operating loss carryforwards:
Fiscal
Year Amount Expiry
Date
2001 $ 3,681,000 2021
2002 2,504,000 2022
2003 2,776,000 2023
2004 1,251,000 2024
2005 1,304,000 2025
2006 1,532,000 2026
2007 1,480,000 2027
2008 1,600,000 2028
2009 1,723,000 2029
2010 823,000 2030
2011 1,747,000 2031
2012 1,639,000 2032
2013 1,403,000 2033
2014 2,595,000 2034
2015 1,619,000 2035
2016 1,171,000 2036
2017 928,000 2037
2018 720,000 2038
2019 3,921,000 2039
2020 2,709,000 2040
Total $ 37,12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 Tables Abstract</t>
        </is>
      </c>
    </row>
    <row r="4">
      <c r="A4" s="4" t="inlineStr">
        <is>
          <t>Schedule of operating segmens</t>
        </is>
      </c>
      <c r="B4" s="4" t="inlineStr">
        <is>
          <t xml:space="preserve">December 31, 2019 December 31, 2019
Current and Total Assets
Other $ 7,632 —
Singapore 20,000 $ —
United States 101,217 1,838
$ 128,849 $ 1,838
Net Loss
Singapore $ — $ —
United States (5,916,017 ) (9,005,537 )
$ (5,916,017 ) $ (9,005,5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information with respect to cash flows (Tables)</t>
        </is>
      </c>
      <c r="B1" s="2" t="inlineStr">
        <is>
          <t>12 Months Ended</t>
        </is>
      </c>
    </row>
    <row r="2">
      <c r="B2" s="2" t="inlineStr">
        <is>
          <t>Dec. 31, 2020</t>
        </is>
      </c>
    </row>
    <row r="3">
      <c r="A3" s="3" t="inlineStr">
        <is>
          <t>Supplemental Information With Respect To Cash Flows Tables Abstract</t>
        </is>
      </c>
    </row>
    <row r="4">
      <c r="A4" s="4" t="inlineStr">
        <is>
          <t>Schedule of Supplemental information</t>
        </is>
      </c>
      <c r="B4" s="4" t="inlineStr">
        <is>
          <t xml:space="preserve">December 31, December 31,
Common stock issued to retire accounts payable $ 60,000 $ —
Common stock issued to retire interest payable $ 2,318,542 $ —
Common stock issued to retire line of credit payable $ 9,681,45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Nature of Operations and Going Concern (Details Narrative) - USD ($)</t>
        </is>
      </c>
      <c r="B1" s="2" t="inlineStr">
        <is>
          <t>12 Months Ended</t>
        </is>
      </c>
    </row>
    <row r="2">
      <c r="B2" s="2" t="inlineStr">
        <is>
          <t>Dec. 31, 2020</t>
        </is>
      </c>
      <c r="C2" s="2" t="inlineStr">
        <is>
          <t>Dec. 31, 2019</t>
        </is>
      </c>
    </row>
    <row r="3">
      <c r="A3" s="3" t="inlineStr">
        <is>
          <t>Basisof Presentation Natureof Operationsand Going Concern [Abstract]</t>
        </is>
      </c>
    </row>
    <row r="4">
      <c r="A4" s="4" t="inlineStr">
        <is>
          <t>Working Capital Deficit</t>
        </is>
      </c>
      <c r="B4" s="6" t="n">
        <v>21760608</v>
      </c>
      <c r="C4" s="6" t="n">
        <v>31088266</v>
      </c>
    </row>
    <row r="5">
      <c r="A5" s="4" t="inlineStr">
        <is>
          <t>Net Income (Loss) Attributable to Parent</t>
        </is>
      </c>
      <c r="B5" s="6" t="n">
        <v>-5916017</v>
      </c>
      <c r="C5" s="6" t="n">
        <v>-90055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 Promissory Notes Payable - Relatives of Board of Directors - USD ($)</t>
        </is>
      </c>
      <c r="B1" s="2" t="inlineStr">
        <is>
          <t>Dec. 31, 2020</t>
        </is>
      </c>
      <c r="C1" s="2" t="inlineStr">
        <is>
          <t>Dec. 31, 2019</t>
        </is>
      </c>
    </row>
    <row r="2">
      <c r="A2" s="3" t="inlineStr">
        <is>
          <t>Promissory notes payable to relatives of directors collateralized by a general security agreement over all the assets of the Company, due on demand:</t>
        </is>
      </c>
    </row>
    <row r="3">
      <c r="A3" s="4" t="inlineStr">
        <is>
          <t>i.Interest at 1% per month</t>
        </is>
      </c>
      <c r="B3" s="6" t="n">
        <v>720619</v>
      </c>
      <c r="C3" s="6" t="n">
        <v>720619</v>
      </c>
    </row>
    <row r="4">
      <c r="A4" s="4" t="inlineStr">
        <is>
          <t>ii.Interest at 1.25% per month</t>
        </is>
      </c>
      <c r="B4" s="5" t="n">
        <v>51347</v>
      </c>
      <c r="C4" s="5" t="n">
        <v>51347</v>
      </c>
    </row>
    <row r="5">
      <c r="A5" s="4" t="inlineStr">
        <is>
          <t>iii.Interest at the U.S. bank prime rate plus 1%</t>
        </is>
      </c>
      <c r="B5" s="5" t="n">
        <v>100000</v>
      </c>
      <c r="C5" s="5" t="n">
        <v>100000</v>
      </c>
    </row>
    <row r="6">
      <c r="A6" s="4" t="inlineStr">
        <is>
          <t>iv. Interest at 0.5% per month</t>
        </is>
      </c>
      <c r="B6" s="5" t="n">
        <v>695000</v>
      </c>
      <c r="C6" s="5" t="n">
        <v>695000</v>
      </c>
    </row>
    <row r="7">
      <c r="A7" s="4" t="inlineStr">
        <is>
          <t>Promissory notes payable, unsecured, to relatives of a director, bearing interest at 1% per month, due on demand</t>
        </is>
      </c>
      <c r="B7" s="5" t="n">
        <v>1465000</v>
      </c>
      <c r="C7" s="5" t="n">
        <v>1465000</v>
      </c>
    </row>
    <row r="8">
      <c r="A8" s="4" t="inlineStr">
        <is>
          <t>Total Related Promissory Notes</t>
        </is>
      </c>
      <c r="B8" s="6" t="n">
        <v>3031966</v>
      </c>
      <c r="C8" s="6" t="n">
        <v>30319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00</v>
      </c>
      <c r="C4" s="5" t="n">
        <v>50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0000000000</v>
      </c>
      <c r="C8" s="5" t="n">
        <v>10000000000</v>
      </c>
    </row>
    <row r="9">
      <c r="A9" s="4" t="inlineStr">
        <is>
          <t>Common stock Shares, issued</t>
        </is>
      </c>
      <c r="B9" s="5" t="n">
        <v>511020709</v>
      </c>
      <c r="C9" s="5" t="n">
        <v>268777909</v>
      </c>
    </row>
    <row r="10">
      <c r="A10" s="4" t="inlineStr">
        <is>
          <t>Common stock Shares, outstanding</t>
        </is>
      </c>
      <c r="B10" s="5" t="n">
        <v>511020709</v>
      </c>
      <c r="C10" s="5" t="n">
        <v>268777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 Unsecured Promissory Notes Payable to Unrelated Leaders - USD ($)</t>
        </is>
      </c>
      <c r="B1" s="2" t="inlineStr">
        <is>
          <t>Dec. 31, 2020</t>
        </is>
      </c>
      <c r="C1" s="2" t="inlineStr">
        <is>
          <t>Dec. 31, 2019</t>
        </is>
      </c>
    </row>
    <row r="2">
      <c r="A2" s="3" t="inlineStr">
        <is>
          <t>Unsecured promissory notes payable to unrelated lenders:</t>
        </is>
      </c>
    </row>
    <row r="3">
      <c r="A3" s="4" t="inlineStr">
        <is>
          <t>i. Interest at 1% per month</t>
        </is>
      </c>
      <c r="B3" s="6" t="n">
        <v>1337456</v>
      </c>
      <c r="C3" s="6" t="n">
        <v>1337456</v>
      </c>
    </row>
    <row r="4">
      <c r="A4" s="4" t="inlineStr">
        <is>
          <t>i. Interest at 0.667% per month, with $125,000 due January 15, 2011</t>
        </is>
      </c>
      <c r="B4" s="5" t="n">
        <v>435985</v>
      </c>
      <c r="C4" s="5" t="n">
        <v>435985</v>
      </c>
    </row>
    <row r="5">
      <c r="A5" s="4" t="inlineStr">
        <is>
          <t>ii. Interest at 0.625% per month, with $50,000 repayable on October 5, 2004, $40,000 repayable on December 31, 2004, and $60,000 repayable on July 28, 2006, all due on demand</t>
        </is>
      </c>
      <c r="B5" s="5" t="n">
        <v>150000</v>
      </c>
      <c r="C5" s="5" t="n">
        <v>150000</v>
      </c>
    </row>
    <row r="6">
      <c r="A6" s="4" t="inlineStr">
        <is>
          <t>iii. Non-interest-bearing</t>
        </is>
      </c>
      <c r="B6" s="5" t="n">
        <v>270912</v>
      </c>
      <c r="C6" s="5" t="n">
        <v>270912</v>
      </c>
    </row>
    <row r="7">
      <c r="A7" s="4" t="inlineStr">
        <is>
          <t>Promissory notes payable, secured by a guarantee from the Chief Executive Officer, bearing interest at 1% per month</t>
        </is>
      </c>
      <c r="B7" s="5" t="n">
        <v>60000</v>
      </c>
      <c r="C7" s="5" t="n">
        <v>60000</v>
      </c>
    </row>
    <row r="8">
      <c r="A8" s="4" t="inlineStr">
        <is>
          <t>Total Promissory Notes Payable to Unrelated Parties</t>
        </is>
      </c>
      <c r="B8" s="6" t="n">
        <v>2254353</v>
      </c>
      <c r="C8" s="6" t="n">
        <v>22543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dvances and promissory notes payable (Details) - Summary of Interest Payable Activity - USD ($)</t>
        </is>
      </c>
      <c r="B1" s="2" t="inlineStr">
        <is>
          <t>12 Months Ended</t>
        </is>
      </c>
    </row>
    <row r="2">
      <c r="B2" s="2" t="inlineStr">
        <is>
          <t>Dec. 31, 2020</t>
        </is>
      </c>
      <c r="C2" s="2" t="inlineStr">
        <is>
          <t>Dec. 31, 2019</t>
        </is>
      </c>
    </row>
    <row r="3">
      <c r="A3" s="3" t="inlineStr">
        <is>
          <t>Summary of Interest Payable Activity [Abstract]</t>
        </is>
      </c>
    </row>
    <row r="4">
      <c r="A4" s="4" t="inlineStr">
        <is>
          <t>Beginning Balance</t>
        </is>
      </c>
      <c r="B4" s="6" t="n">
        <v>5364997</v>
      </c>
      <c r="C4" s="6" t="n">
        <v>4836127</v>
      </c>
    </row>
    <row r="5">
      <c r="A5" s="4" t="inlineStr">
        <is>
          <t>Interest incurred on promissory notes payable</t>
        </is>
      </c>
      <c r="B5" s="5" t="n">
        <v>528871</v>
      </c>
      <c r="C5" s="5" t="n">
        <v>5364997</v>
      </c>
    </row>
    <row r="6">
      <c r="A6" s="4" t="inlineStr">
        <is>
          <t>Interest payable retired through issuance of shares</t>
        </is>
      </c>
      <c r="B6" s="5" t="n">
        <v>-2318542</v>
      </c>
    </row>
    <row r="7">
      <c r="A7" s="4" t="inlineStr">
        <is>
          <t>Ending Balance</t>
        </is>
      </c>
      <c r="B7" s="6" t="n">
        <v>3575326</v>
      </c>
      <c r="C7" s="6" t="n">
        <v>53649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dvances and promissory notes payable (Details) - Interest Payable - USD ($)</t>
        </is>
      </c>
      <c r="B1" s="2" t="inlineStr">
        <is>
          <t>Dec. 31, 2020</t>
        </is>
      </c>
      <c r="C1" s="2" t="inlineStr">
        <is>
          <t>Dec. 31, 2019</t>
        </is>
      </c>
      <c r="D1" s="2" t="inlineStr">
        <is>
          <t>Dec. 31, 2018</t>
        </is>
      </c>
    </row>
    <row r="2">
      <c r="A2" s="3" t="inlineStr">
        <is>
          <t>Interest Payable [Abstract]</t>
        </is>
      </c>
    </row>
    <row r="3">
      <c r="A3" s="4" t="inlineStr">
        <is>
          <t>Relatives of directors</t>
        </is>
      </c>
      <c r="B3" s="6" t="n">
        <v>873666</v>
      </c>
      <c r="C3" s="6" t="n">
        <v>2876280</v>
      </c>
    </row>
    <row r="4">
      <c r="A4" s="4" t="inlineStr">
        <is>
          <t>Non-related parties</t>
        </is>
      </c>
      <c r="B4" s="5" t="n">
        <v>2701660</v>
      </c>
      <c r="C4" s="5" t="n">
        <v>2488717</v>
      </c>
    </row>
    <row r="5">
      <c r="A5" s="4" t="inlineStr">
        <is>
          <t>Total</t>
        </is>
      </c>
      <c r="B5" s="6" t="n">
        <v>3575326</v>
      </c>
      <c r="C5" s="6" t="n">
        <v>5364997</v>
      </c>
      <c r="D5" s="6" t="n">
        <v>48361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6" customWidth="1" min="1" max="1"/>
    <col width="31" customWidth="1" min="2" max="2"/>
    <col width="31" customWidth="1" min="3" max="3"/>
  </cols>
  <sheetData>
    <row r="1">
      <c r="A1" s="1" t="inlineStr">
        <is>
          <t>Lines of Credit (Details) - USD ($)</t>
        </is>
      </c>
      <c r="B1" s="2" t="inlineStr">
        <is>
          <t>12 Months Ended</t>
        </is>
      </c>
    </row>
    <row r="2">
      <c r="B2" s="2" t="inlineStr">
        <is>
          <t>Dec. 31, 2020</t>
        </is>
      </c>
      <c r="C2" s="2" t="inlineStr">
        <is>
          <t>Dec. 31, 2019</t>
        </is>
      </c>
    </row>
    <row r="3">
      <c r="A3" s="4" t="inlineStr">
        <is>
          <t>Borrowing Limit</t>
        </is>
      </c>
      <c r="B3" s="6" t="n">
        <v>12300000</v>
      </c>
      <c r="C3" s="6" t="n">
        <v>12300000</v>
      </c>
    </row>
    <row r="4">
      <c r="A4" s="4" t="inlineStr">
        <is>
          <t>Principal Borrowed</t>
        </is>
      </c>
      <c r="B4" s="5" t="n">
        <v>11539125</v>
      </c>
      <c r="C4" s="5" t="n">
        <v>11757325</v>
      </c>
    </row>
    <row r="5">
      <c r="A5" s="4" t="inlineStr">
        <is>
          <t>Accrued Interest</t>
        </is>
      </c>
      <c r="B5" s="5" t="n">
        <v>374967</v>
      </c>
      <c r="C5" s="5" t="n">
        <v>7553382</v>
      </c>
    </row>
    <row r="6">
      <c r="A6" s="4" t="inlineStr">
        <is>
          <t>Total Outstanding</t>
        </is>
      </c>
      <c r="B6" s="6" t="n">
        <v>11914092</v>
      </c>
      <c r="C6" s="6" t="n">
        <v>19310707</v>
      </c>
    </row>
    <row r="7">
      <c r="A7" s="4" t="inlineStr">
        <is>
          <t>Chairman and CEO</t>
        </is>
      </c>
    </row>
    <row r="8">
      <c r="A8" s="4" t="inlineStr">
        <is>
          <t>Interest Rate</t>
        </is>
      </c>
      <c r="B8" s="4" t="inlineStr">
        <is>
          <t>1.00%</t>
        </is>
      </c>
      <c r="C8" s="4" t="inlineStr">
        <is>
          <t>1.00%</t>
        </is>
      </c>
    </row>
    <row r="9">
      <c r="A9" s="4" t="inlineStr">
        <is>
          <t>Borrowing Limit</t>
        </is>
      </c>
      <c r="B9" s="6" t="n">
        <v>10300000</v>
      </c>
      <c r="C9" s="6" t="n">
        <v>10300000</v>
      </c>
    </row>
    <row r="10">
      <c r="A10" s="4" t="inlineStr">
        <is>
          <t>Repayment Terms</t>
        </is>
      </c>
      <c r="B10" s="4" t="inlineStr">
        <is>
          <t>Due on Demand</t>
        </is>
      </c>
      <c r="C10" s="4" t="inlineStr">
        <is>
          <t>Due on Demand</t>
        </is>
      </c>
    </row>
    <row r="11">
      <c r="A11" s="4" t="inlineStr">
        <is>
          <t>Principal Borrowed</t>
        </is>
      </c>
      <c r="B11" s="6" t="n">
        <v>9539125</v>
      </c>
      <c r="C11" s="6" t="n">
        <v>9757325</v>
      </c>
    </row>
    <row r="12">
      <c r="A12" s="4" t="inlineStr">
        <is>
          <t>Accrued Interest</t>
        </is>
      </c>
      <c r="B12" s="5" t="n">
        <v>314967</v>
      </c>
      <c r="C12" s="5" t="n">
        <v>5576997</v>
      </c>
    </row>
    <row r="13">
      <c r="A13" s="4" t="inlineStr">
        <is>
          <t>Total Outstanding</t>
        </is>
      </c>
      <c r="B13" s="6" t="n">
        <v>9854092</v>
      </c>
      <c r="C13" s="6" t="n">
        <v>15334322</v>
      </c>
    </row>
    <row r="14">
      <c r="A14" s="4" t="inlineStr">
        <is>
          <t>Security</t>
        </is>
      </c>
      <c r="B14" s="4" t="inlineStr">
        <is>
          <t>General Security over Assets</t>
        </is>
      </c>
      <c r="C14" s="4" t="inlineStr">
        <is>
          <t>General Security over Assets</t>
        </is>
      </c>
    </row>
    <row r="15">
      <c r="A15" s="4" t="inlineStr">
        <is>
          <t>Purpose</t>
        </is>
      </c>
      <c r="B15" s="4" t="inlineStr">
        <is>
          <t>General Corporate Requirements</t>
        </is>
      </c>
      <c r="C15" s="4" t="inlineStr">
        <is>
          <t>General Corporate Requirements</t>
        </is>
      </c>
    </row>
    <row r="16">
      <c r="A16" s="4" t="inlineStr">
        <is>
          <t>Wife of Chairman</t>
        </is>
      </c>
    </row>
    <row r="17">
      <c r="A17" s="4" t="inlineStr">
        <is>
          <t>Interest Rate</t>
        </is>
      </c>
      <c r="B17" s="4" t="inlineStr">
        <is>
          <t>1.00%</t>
        </is>
      </c>
      <c r="C17" s="4" t="inlineStr">
        <is>
          <t>1.00%</t>
        </is>
      </c>
    </row>
    <row r="18">
      <c r="A18" s="4" t="inlineStr">
        <is>
          <t>Borrowing Limit</t>
        </is>
      </c>
      <c r="B18" s="6" t="n">
        <v>2000000</v>
      </c>
      <c r="C18" s="6" t="n">
        <v>2000000</v>
      </c>
    </row>
    <row r="19">
      <c r="A19" s="4" t="inlineStr">
        <is>
          <t>Repayment Terms</t>
        </is>
      </c>
      <c r="B19" s="4" t="inlineStr">
        <is>
          <t>Due on Demand</t>
        </is>
      </c>
      <c r="C19" s="4" t="inlineStr">
        <is>
          <t>Due on Demand</t>
        </is>
      </c>
    </row>
    <row r="20">
      <c r="A20" s="4" t="inlineStr">
        <is>
          <t>Principal Borrowed</t>
        </is>
      </c>
      <c r="B20" s="6" t="n">
        <v>2000000</v>
      </c>
      <c r="C20" s="6" t="n">
        <v>2000000</v>
      </c>
    </row>
    <row r="21">
      <c r="A21" s="4" t="inlineStr">
        <is>
          <t>Accrued Interest</t>
        </is>
      </c>
      <c r="B21" s="5" t="n">
        <v>60000</v>
      </c>
      <c r="C21" s="5" t="n">
        <v>1976385</v>
      </c>
    </row>
    <row r="22">
      <c r="A22" s="4" t="inlineStr">
        <is>
          <t>Total Outstanding</t>
        </is>
      </c>
      <c r="B22" s="6" t="n">
        <v>2060000</v>
      </c>
      <c r="C22" s="6" t="n">
        <v>3976385</v>
      </c>
    </row>
    <row r="23">
      <c r="A23" s="4" t="inlineStr">
        <is>
          <t>Security</t>
        </is>
      </c>
      <c r="B23" s="4" t="inlineStr">
        <is>
          <t>General Security over Assets</t>
        </is>
      </c>
      <c r="C23" s="4" t="inlineStr">
        <is>
          <t>General Security over Assets</t>
        </is>
      </c>
    </row>
    <row r="24">
      <c r="A24" s="4" t="inlineStr">
        <is>
          <t>Purpose</t>
        </is>
      </c>
      <c r="B24" s="4" t="inlineStr">
        <is>
          <t>General Corporate Requirements</t>
        </is>
      </c>
      <c r="C24" s="4" t="inlineStr">
        <is>
          <t>General Corporate Requirement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dditional paid in capital - Summary of Stock Option Activity (Details) - $ / shares</t>
        </is>
      </c>
      <c r="B1" s="2" t="inlineStr">
        <is>
          <t>12 Months Ended</t>
        </is>
      </c>
    </row>
    <row r="2">
      <c r="B2" s="2" t="inlineStr">
        <is>
          <t>Dec. 31, 2020</t>
        </is>
      </c>
      <c r="C2" s="2" t="inlineStr">
        <is>
          <t>Dec. 31, 2019</t>
        </is>
      </c>
    </row>
    <row r="3">
      <c r="A3" s="3" t="inlineStr">
        <is>
          <t>Summary of Stock Option Activity [Abstract]</t>
        </is>
      </c>
    </row>
    <row r="4">
      <c r="A4" s="4" t="inlineStr">
        <is>
          <t>Outstanding, beginning of period</t>
        </is>
      </c>
      <c r="B4" s="5" t="n">
        <v>5236401500</v>
      </c>
      <c r="C4" s="5" t="n">
        <v>5014851500</v>
      </c>
    </row>
    <row r="5">
      <c r="A5" s="4" t="inlineStr">
        <is>
          <t>Average Exercise Price, beginning</t>
        </is>
      </c>
      <c r="B5" s="7" t="n">
        <v>0.003</v>
      </c>
      <c r="C5" s="7" t="n">
        <v>0.002</v>
      </c>
    </row>
    <row r="6">
      <c r="A6" s="4" t="inlineStr">
        <is>
          <t>Granted</t>
        </is>
      </c>
      <c r="B6" s="5" t="n">
        <v>139800000</v>
      </c>
      <c r="C6" s="5" t="n">
        <v>254050000</v>
      </c>
    </row>
    <row r="7">
      <c r="A7" s="4" t="inlineStr">
        <is>
          <t>Granted, per share</t>
        </is>
      </c>
      <c r="B7" s="7" t="n">
        <v>0.047</v>
      </c>
      <c r="C7" s="7" t="n">
        <v>0.028</v>
      </c>
    </row>
    <row r="8">
      <c r="A8" s="4" t="inlineStr">
        <is>
          <t>Exercised</t>
        </is>
      </c>
      <c r="C8" s="5" t="n">
        <v>-26000000</v>
      </c>
    </row>
    <row r="9">
      <c r="A9" s="4" t="inlineStr">
        <is>
          <t>Exercised per share</t>
        </is>
      </c>
      <c r="C9" s="7" t="n">
        <v>-0.003</v>
      </c>
    </row>
    <row r="10">
      <c r="A10" s="4" t="inlineStr">
        <is>
          <t>Cancelled</t>
        </is>
      </c>
      <c r="B10" s="5" t="n">
        <v>-13500000</v>
      </c>
      <c r="C10" s="5" t="n">
        <v>-6500000</v>
      </c>
    </row>
    <row r="11">
      <c r="A11" s="4" t="inlineStr">
        <is>
          <t>Cancelled per share</t>
        </is>
      </c>
      <c r="B11" s="7" t="n">
        <v>-0.034</v>
      </c>
      <c r="C11" s="7" t="n">
        <v>-0.015</v>
      </c>
    </row>
    <row r="12">
      <c r="A12" s="4" t="inlineStr">
        <is>
          <t>Outstanding, end of period</t>
        </is>
      </c>
      <c r="B12" s="5" t="n">
        <v>5362701500</v>
      </c>
      <c r="C12" s="5" t="n">
        <v>5236401500</v>
      </c>
    </row>
    <row r="13">
      <c r="A13" s="4" t="inlineStr">
        <is>
          <t>Average Exercise price, ending</t>
        </is>
      </c>
      <c r="B13" s="7" t="n">
        <v>0.004</v>
      </c>
      <c r="C13" s="7" t="n">
        <v>0.003</v>
      </c>
    </row>
    <row r="14">
      <c r="A14" s="4" t="inlineStr">
        <is>
          <t>Exercisable, end of period</t>
        </is>
      </c>
      <c r="B14" s="5" t="n">
        <v>5202701500</v>
      </c>
      <c r="C14" s="5" t="n">
        <v>5154901500</v>
      </c>
    </row>
    <row r="15">
      <c r="A15" s="4" t="inlineStr">
        <is>
          <t>Exercisable, end of period</t>
        </is>
      </c>
      <c r="B15" s="7" t="n">
        <v>0.003</v>
      </c>
      <c r="C15" s="6" t="n">
        <v>5154901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25" customWidth="1" min="3" max="3"/>
    <col width="14" customWidth="1" min="4" max="4"/>
  </cols>
  <sheetData>
    <row r="1">
      <c r="A1" s="1" t="inlineStr">
        <is>
          <t>Additional paid in capital - Options Outstanding (Details) - $ / shares</t>
        </is>
      </c>
      <c r="B1" s="2" t="inlineStr">
        <is>
          <t>12 Months Ended</t>
        </is>
      </c>
    </row>
    <row r="2">
      <c r="B2" s="2" t="inlineStr">
        <is>
          <t>Dec. 31, 2020</t>
        </is>
      </c>
      <c r="C2" s="2" t="inlineStr">
        <is>
          <t>Dec. 31, 2019</t>
        </is>
      </c>
      <c r="D2" s="2" t="inlineStr">
        <is>
          <t>Dec. 31, 2018</t>
        </is>
      </c>
    </row>
    <row r="3">
      <c r="A3" s="3" t="inlineStr">
        <is>
          <t>Options Outstanding [Abstract]</t>
        </is>
      </c>
    </row>
    <row r="4">
      <c r="A4" s="4" t="inlineStr">
        <is>
          <t>Options Outstanding</t>
        </is>
      </c>
      <c r="B4" s="5" t="n">
        <v>5362701500</v>
      </c>
      <c r="C4" s="5" t="n">
        <v>5236401500</v>
      </c>
      <c r="D4" s="5" t="n">
        <v>5014851500</v>
      </c>
    </row>
    <row r="5">
      <c r="A5" s="4" t="inlineStr">
        <is>
          <t>Exercise Price</t>
        </is>
      </c>
      <c r="B5" s="7" t="n">
        <v>0.003</v>
      </c>
      <c r="C5" s="6" t="n">
        <v>5154901500</v>
      </c>
    </row>
    <row r="6">
      <c r="A6" s="4" t="inlineStr">
        <is>
          <t>Weighted Average Remaining Contractual Life</t>
        </is>
      </c>
      <c r="B6" s="4" t="inlineStr">
        <is>
          <t>1 year 18 days</t>
        </is>
      </c>
      <c r="C6" s="4" t="inlineStr">
        <is>
          <t>1 year 11 months 15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dditional paid in capital - Fair Value of Stock Options (Details) - USD ($)</t>
        </is>
      </c>
      <c r="B1" s="2" t="inlineStr">
        <is>
          <t>12 Months Ended</t>
        </is>
      </c>
    </row>
    <row r="2">
      <c r="B2" s="2" t="inlineStr">
        <is>
          <t>Dec. 31, 2020</t>
        </is>
      </c>
      <c r="C2" s="2" t="inlineStr">
        <is>
          <t>Dec. 31, 2019</t>
        </is>
      </c>
    </row>
    <row r="3">
      <c r="A3" s="3" t="inlineStr">
        <is>
          <t>Fair Value of Stock Options [Abstract]</t>
        </is>
      </c>
    </row>
    <row r="4">
      <c r="A4" s="4" t="inlineStr">
        <is>
          <t>Product development expense</t>
        </is>
      </c>
      <c r="B4" s="6" t="n">
        <v>1156195</v>
      </c>
      <c r="C4" s="6" t="n">
        <v>1243644</v>
      </c>
    </row>
    <row r="5">
      <c r="A5" s="4" t="inlineStr">
        <is>
          <t>Professional expense</t>
        </is>
      </c>
      <c r="B5" s="5" t="n">
        <v>741564</v>
      </c>
      <c r="C5" s="5" t="n">
        <v>392677</v>
      </c>
    </row>
    <row r="6">
      <c r="A6" s="4" t="inlineStr">
        <is>
          <t>Selling, general and administration expenses:</t>
        </is>
      </c>
      <c r="B6" s="5" t="n">
        <v>930258</v>
      </c>
      <c r="C6" s="5" t="n">
        <v>1244636</v>
      </c>
    </row>
    <row r="7">
      <c r="A7" s="4" t="inlineStr">
        <is>
          <t>Interest</t>
        </is>
      </c>
      <c r="B7" s="4" t="inlineStr">
        <is>
          <t xml:space="preserve"> </t>
        </is>
      </c>
      <c r="C7" s="5" t="n">
        <v>3243812</v>
      </c>
    </row>
    <row r="8">
      <c r="A8" s="4" t="inlineStr">
        <is>
          <t>Total</t>
        </is>
      </c>
      <c r="B8" s="6" t="n">
        <v>2828017</v>
      </c>
      <c r="C8" s="6" t="n">
        <v>61247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Additional paid in capital - Fair Value Method Stock-Based Compensation (Details) - USD ($) $ / shares in Units, $ in Thousands</t>
        </is>
      </c>
      <c r="B1" s="2" t="inlineStr">
        <is>
          <t>12 Months Ended</t>
        </is>
      </c>
    </row>
    <row r="2">
      <c r="B2" s="2" t="inlineStr">
        <is>
          <t>Dec. 31, 2020</t>
        </is>
      </c>
      <c r="C2" s="2" t="inlineStr">
        <is>
          <t>Dec. 31, 2019</t>
        </is>
      </c>
    </row>
    <row r="3">
      <c r="A3" s="3" t="inlineStr">
        <is>
          <t>Fair Value Method Stock-Based Compensation [Abstract]</t>
        </is>
      </c>
    </row>
    <row r="4">
      <c r="A4" s="4" t="inlineStr">
        <is>
          <t>Risk-free interest rate</t>
        </is>
      </c>
      <c r="B4" s="4" t="inlineStr">
        <is>
          <t>0.20%</t>
        </is>
      </c>
      <c r="C4" s="4" t="inlineStr">
        <is>
          <t>184.00%</t>
        </is>
      </c>
    </row>
    <row r="5">
      <c r="A5" s="4" t="inlineStr">
        <is>
          <t>Expected life</t>
        </is>
      </c>
      <c r="B5" s="4" t="inlineStr">
        <is>
          <t>4 years 7 months 6 days</t>
        </is>
      </c>
      <c r="C5" s="4" t="inlineStr">
        <is>
          <t>5 years</t>
        </is>
      </c>
    </row>
    <row r="6">
      <c r="A6" s="4" t="inlineStr">
        <is>
          <t>Expected dividends</t>
        </is>
      </c>
      <c r="B6" s="6" t="n">
        <v>0</v>
      </c>
      <c r="C6" s="6" t="n">
        <v>0</v>
      </c>
    </row>
    <row r="7">
      <c r="A7" s="4" t="inlineStr">
        <is>
          <t>Expected volatility</t>
        </is>
      </c>
      <c r="B7" s="4" t="inlineStr">
        <is>
          <t>312.00%</t>
        </is>
      </c>
      <c r="C7" s="4" t="inlineStr">
        <is>
          <t>306.00%</t>
        </is>
      </c>
    </row>
    <row r="8">
      <c r="A8" s="4" t="inlineStr">
        <is>
          <t>Forfeiture rate</t>
        </is>
      </c>
      <c r="B8" s="6" t="n">
        <v>0</v>
      </c>
      <c r="C8"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Dec. 31, 2020</t>
        </is>
      </c>
      <c r="C1" s="2" t="inlineStr">
        <is>
          <t>Dec. 31, 2019</t>
        </is>
      </c>
    </row>
    <row r="2">
      <c r="A2" s="3" t="inlineStr">
        <is>
          <t>Related party transaction included within interest expense:</t>
        </is>
      </c>
    </row>
    <row r="3">
      <c r="A3" s="4" t="inlineStr">
        <is>
          <t>Interest expenses on promissory notes issued to relatives of the Chairman &amp; Chief Executive Officer of the Company</t>
        </is>
      </c>
      <c r="B3" s="6" t="n">
        <v>315926</v>
      </c>
      <c r="C3" s="6" t="n">
        <v>321626</v>
      </c>
    </row>
    <row r="4">
      <c r="A4" s="4" t="inlineStr">
        <is>
          <t>Interest expense on lines of credit payable to the Chairman &amp; Chief Executive Officer of the Company and his spouse</t>
        </is>
      </c>
      <c r="B4" s="5" t="n">
        <v>1464077</v>
      </c>
      <c r="C4" s="5" t="n">
        <v>1365967</v>
      </c>
    </row>
    <row r="5">
      <c r="A5" s="4" t="inlineStr">
        <is>
          <t>Interest expense related to the modification of stock options held by the Chairman and Chief Executive Officer of the Company and his spouse related to financing provided</t>
        </is>
      </c>
      <c r="B5" s="4" t="inlineStr">
        <is>
          <t xml:space="preserve"> </t>
        </is>
      </c>
      <c r="C5" s="5" t="n">
        <v>1085371</v>
      </c>
    </row>
    <row r="6">
      <c r="A6" s="4" t="inlineStr">
        <is>
          <t>Stock based compensation related to stock options granted to the Chairman and Chief Executive Officer for increasing the borrowing limit on the line of credit available to the Company</t>
        </is>
      </c>
      <c r="B6" s="4" t="inlineStr">
        <is>
          <t xml:space="preserve"> </t>
        </is>
      </c>
      <c r="C6" s="5" t="n">
        <v>2158441</v>
      </c>
    </row>
    <row r="7">
      <c r="A7" s="3" t="inlineStr">
        <is>
          <t>Related party transactions including within selling, general and administration expenses:</t>
        </is>
      </c>
    </row>
    <row r="8">
      <c r="A8" s="4" t="inlineStr">
        <is>
          <t>Consulting fees to the Chairman &amp; Chief Executive Officer of the Company accrued on the line of credit available to the Company</t>
        </is>
      </c>
      <c r="B8" s="5" t="n">
        <v>249600</v>
      </c>
      <c r="C8" s="5" t="n">
        <v>189600</v>
      </c>
    </row>
    <row r="9">
      <c r="A9" s="4" t="inlineStr">
        <is>
          <t>Stock-based compensation related to stock options granted a Director of the Company</t>
        </is>
      </c>
      <c r="B9" s="4" t="inlineStr">
        <is>
          <t xml:space="preserve"> </t>
        </is>
      </c>
      <c r="C9" s="5" t="n">
        <v>770421</v>
      </c>
    </row>
    <row r="10">
      <c r="A10" s="4" t="inlineStr">
        <is>
          <t>Selling, general and administrative expenses related to the modification of stock options to three directors of the Company</t>
        </is>
      </c>
      <c r="B10" s="4" t="inlineStr">
        <is>
          <t xml:space="preserve"> </t>
        </is>
      </c>
      <c r="C10" s="5" t="n">
        <v>29204</v>
      </c>
    </row>
    <row r="11">
      <c r="A11" s="3" t="inlineStr">
        <is>
          <t>Related party transactions included within selling, general and administrative expenses:</t>
        </is>
      </c>
    </row>
    <row r="12">
      <c r="A12" s="4" t="inlineStr">
        <is>
          <t>Consulting fees to a relative of the Chairman and Chief Executive Officer of the Company</t>
        </is>
      </c>
      <c r="B12" s="4" t="inlineStr">
        <is>
          <t xml:space="preserve"> </t>
        </is>
      </c>
      <c r="C12" s="6" t="n">
        <v>1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Dec. 31, 2020</t>
        </is>
      </c>
      <c r="C2" s="2" t="inlineStr">
        <is>
          <t>Dec. 31, 2019</t>
        </is>
      </c>
    </row>
    <row r="3">
      <c r="A3" s="3" t="inlineStr">
        <is>
          <t>Provision for Income Taxes [Abstract]</t>
        </is>
      </c>
    </row>
    <row r="4">
      <c r="A4" s="4" t="inlineStr">
        <is>
          <t>Computed expected benefit of income taxes</t>
        </is>
      </c>
      <c r="B4" s="6" t="n">
        <v>-1242363</v>
      </c>
      <c r="C4" s="6" t="n">
        <v>-1891163</v>
      </c>
    </row>
    <row r="5">
      <c r="A5" s="4" t="inlineStr">
        <is>
          <t>Stock-based compensation</t>
        </is>
      </c>
      <c r="B5" s="5" t="n">
        <v>593885</v>
      </c>
      <c r="C5" s="5" t="n">
        <v>1286201</v>
      </c>
    </row>
    <row r="6">
      <c r="A6" s="4" t="inlineStr">
        <is>
          <t>Non-deductible interest expense</t>
        </is>
      </c>
      <c r="B6" s="5" t="n">
        <v>79418</v>
      </c>
      <c r="C6" s="5" t="n">
        <v>25722</v>
      </c>
    </row>
    <row r="7">
      <c r="A7" s="4" t="inlineStr">
        <is>
          <t>Expiry of tax credits</t>
        </is>
      </c>
      <c r="B7" s="5" t="n">
        <v>929432</v>
      </c>
      <c r="C7" s="5" t="n">
        <v>18486</v>
      </c>
    </row>
    <row r="8">
      <c r="A8" s="4" t="inlineStr">
        <is>
          <t>True up of prior year balances</t>
        </is>
      </c>
      <c r="B8" s="5" t="n">
        <v>1214608</v>
      </c>
      <c r="C8" s="5" t="n">
        <v>37917</v>
      </c>
    </row>
    <row r="9">
      <c r="A9" s="4" t="inlineStr">
        <is>
          <t>Increase (decrease) in valuation allowance</t>
        </is>
      </c>
      <c r="B9" s="5" t="n">
        <v>-1574980</v>
      </c>
      <c r="C9" s="5" t="n">
        <v>522837</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Product development</t>
        </is>
      </c>
      <c r="B4" s="6" t="n">
        <v>1433027</v>
      </c>
      <c r="C4" s="6" t="n">
        <v>1625075</v>
      </c>
    </row>
    <row r="5">
      <c r="A5" s="4" t="inlineStr">
        <is>
          <t>Professional fees</t>
        </is>
      </c>
      <c r="B5" s="5" t="n">
        <v>953350</v>
      </c>
      <c r="C5" s="5" t="n">
        <v>523389</v>
      </c>
    </row>
    <row r="6">
      <c r="A6" s="4" t="inlineStr">
        <is>
          <t>Selling, general and administration</t>
        </is>
      </c>
      <c r="B6" s="5" t="n">
        <v>1439634</v>
      </c>
      <c r="C6" s="5" t="n">
        <v>1595936</v>
      </c>
    </row>
    <row r="7">
      <c r="A7" s="4" t="inlineStr">
        <is>
          <t>Operating Loss</t>
        </is>
      </c>
      <c r="B7" s="5" t="n">
        <v>-3826011</v>
      </c>
      <c r="C7" s="5" t="n">
        <v>-3744400</v>
      </c>
    </row>
    <row r="8">
      <c r="A8" s="4" t="inlineStr">
        <is>
          <t>Interest expense</t>
        </is>
      </c>
      <c r="B8" s="5" t="n">
        <v>-2116466</v>
      </c>
      <c r="C8" s="5" t="n">
        <v>-5261137</v>
      </c>
    </row>
    <row r="9">
      <c r="A9" s="4" t="inlineStr">
        <is>
          <t>Other income</t>
        </is>
      </c>
      <c r="B9" s="5" t="n">
        <v>26460</v>
      </c>
      <c r="C9" s="4" t="inlineStr">
        <is>
          <t xml:space="preserve"> </t>
        </is>
      </c>
    </row>
    <row r="10">
      <c r="A10" s="4" t="inlineStr">
        <is>
          <t>Total Other Items</t>
        </is>
      </c>
      <c r="B10" s="5" t="n">
        <v>-2090006</v>
      </c>
      <c r="C10" s="5" t="n">
        <v>-5261137</v>
      </c>
    </row>
    <row r="11">
      <c r="A11" s="4" t="inlineStr">
        <is>
          <t>Net loss</t>
        </is>
      </c>
      <c r="B11" s="6" t="n">
        <v>-5916017</v>
      </c>
      <c r="C11" s="6" t="n">
        <v>-9005537</v>
      </c>
    </row>
    <row r="12">
      <c r="A12" s="4" t="inlineStr">
        <is>
          <t>Weighted average number of shares of common stock outstanding, basic and diluted</t>
        </is>
      </c>
      <c r="B12" s="5" t="n">
        <v>337033584</v>
      </c>
      <c r="C12" s="5" t="n">
        <v>256668320</v>
      </c>
    </row>
    <row r="13">
      <c r="A13" s="4" t="inlineStr">
        <is>
          <t>Loss per share, basic and diluted</t>
        </is>
      </c>
      <c r="B13" s="8" t="n">
        <v>-0.02</v>
      </c>
      <c r="C13"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Net Deferred Income Tax Asset - USD ($)</t>
        </is>
      </c>
      <c r="B1" s="2" t="inlineStr">
        <is>
          <t>12 Months Ended</t>
        </is>
      </c>
    </row>
    <row r="2">
      <c r="B2" s="2" t="inlineStr">
        <is>
          <t>Dec. 31, 2020</t>
        </is>
      </c>
      <c r="C2" s="2" t="inlineStr">
        <is>
          <t>Dec. 31, 2019</t>
        </is>
      </c>
    </row>
    <row r="3">
      <c r="A3" s="3" t="inlineStr">
        <is>
          <t>Net Deferred Income Tax Asset [Abstract]</t>
        </is>
      </c>
    </row>
    <row r="4">
      <c r="A4" s="4" t="inlineStr">
        <is>
          <t>Net operating loss carried forward</t>
        </is>
      </c>
      <c r="B4" s="6" t="n">
        <v>37125837</v>
      </c>
      <c r="C4" s="6" t="n">
        <v>44625741</v>
      </c>
    </row>
    <row r="5">
      <c r="A5" s="4" t="inlineStr">
        <is>
          <t>Tax rate</t>
        </is>
      </c>
      <c r="B5" s="4" t="inlineStr">
        <is>
          <t>21.00%</t>
        </is>
      </c>
      <c r="C5" s="4" t="inlineStr">
        <is>
          <t>21.00%</t>
        </is>
      </c>
    </row>
    <row r="6">
      <c r="A6" s="4" t="inlineStr">
        <is>
          <t>Deferred income tax assets</t>
        </is>
      </c>
      <c r="B6" s="6" t="n">
        <v>7796426</v>
      </c>
      <c r="C6" s="6" t="n">
        <v>9371406</v>
      </c>
    </row>
    <row r="7">
      <c r="A7" s="4" t="inlineStr">
        <is>
          <t>Valuation allowance</t>
        </is>
      </c>
      <c r="B7" s="5" t="n">
        <v>-7796426</v>
      </c>
      <c r="C7" s="5" t="n">
        <v>-9371406</v>
      </c>
    </row>
    <row r="8">
      <c r="A8" s="4" t="inlineStr">
        <is>
          <t>Net deferred income tax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Income taxes: (Details) - Summary of Operating Loss Carryforwards - USD ($)</t>
        </is>
      </c>
      <c r="B1" s="2" t="inlineStr">
        <is>
          <t>Dec. 31, 2040</t>
        </is>
      </c>
      <c r="C1" s="2" t="inlineStr">
        <is>
          <t>Dec. 31, 2039</t>
        </is>
      </c>
      <c r="D1" s="2" t="inlineStr">
        <is>
          <t>Dec. 31, 2038</t>
        </is>
      </c>
      <c r="E1" s="2" t="inlineStr">
        <is>
          <t>Dec. 31, 2037</t>
        </is>
      </c>
      <c r="F1" s="2" t="inlineStr">
        <is>
          <t>Dec. 31, 2036</t>
        </is>
      </c>
      <c r="G1" s="2" t="inlineStr">
        <is>
          <t>Dec. 31, 2035</t>
        </is>
      </c>
      <c r="H1" s="2" t="inlineStr">
        <is>
          <t>Dec. 31, 2034</t>
        </is>
      </c>
      <c r="I1" s="2" t="inlineStr">
        <is>
          <t>Dec. 31, 2033</t>
        </is>
      </c>
      <c r="J1" s="2" t="inlineStr">
        <is>
          <t>Dec. 31, 2032</t>
        </is>
      </c>
      <c r="K1" s="2" t="inlineStr">
        <is>
          <t>Dec. 31, 2031</t>
        </is>
      </c>
      <c r="L1" s="2" t="inlineStr">
        <is>
          <t>Dec. 31, 2030</t>
        </is>
      </c>
      <c r="M1" s="2" t="inlineStr">
        <is>
          <t>Dec. 31, 2029</t>
        </is>
      </c>
      <c r="N1" s="2" t="inlineStr">
        <is>
          <t>Dec. 31, 2028</t>
        </is>
      </c>
      <c r="O1" s="2" t="inlineStr">
        <is>
          <t>Dec. 31, 2027</t>
        </is>
      </c>
      <c r="P1" s="2" t="inlineStr">
        <is>
          <t>Dec. 31, 2026</t>
        </is>
      </c>
      <c r="Q1" s="2" t="inlineStr">
        <is>
          <t>Dec. 31, 2025</t>
        </is>
      </c>
      <c r="R1" s="2" t="inlineStr">
        <is>
          <t>Dec. 31, 2024</t>
        </is>
      </c>
      <c r="S1" s="2" t="inlineStr">
        <is>
          <t>Dec. 31, 2023</t>
        </is>
      </c>
      <c r="T1" s="2" t="inlineStr">
        <is>
          <t>Dec. 31, 2022</t>
        </is>
      </c>
      <c r="U1" s="2" t="inlineStr">
        <is>
          <t>Dec. 31, 2021</t>
        </is>
      </c>
    </row>
    <row r="2">
      <c r="A2" s="3" t="inlineStr">
        <is>
          <t>Summary of Operating Loss Carryforwards [Abstract]</t>
        </is>
      </c>
    </row>
    <row r="3">
      <c r="A3" s="4" t="inlineStr">
        <is>
          <t>Opearting Loss Carryforward</t>
        </is>
      </c>
      <c r="B3" s="6" t="n">
        <v>2709000</v>
      </c>
      <c r="C3" s="6" t="n">
        <v>3921000</v>
      </c>
      <c r="D3" s="6" t="n">
        <v>720000</v>
      </c>
      <c r="E3" s="6" t="n">
        <v>928000</v>
      </c>
      <c r="F3" s="6" t="n">
        <v>1171000</v>
      </c>
      <c r="G3" s="6" t="n">
        <v>1619000</v>
      </c>
      <c r="H3" s="6" t="n">
        <v>2595000</v>
      </c>
      <c r="I3" s="6" t="n">
        <v>1403000</v>
      </c>
      <c r="J3" s="6" t="n">
        <v>1639000</v>
      </c>
      <c r="K3" s="6" t="n">
        <v>1747000</v>
      </c>
      <c r="L3" s="6" t="n">
        <v>823000</v>
      </c>
      <c r="M3" s="6" t="n">
        <v>1723000</v>
      </c>
      <c r="N3" s="6" t="n">
        <v>1600000</v>
      </c>
      <c r="O3" s="6" t="n">
        <v>1480000</v>
      </c>
      <c r="P3" s="6" t="n">
        <v>1532000</v>
      </c>
      <c r="Q3" s="6" t="n">
        <v>1304000</v>
      </c>
      <c r="R3" s="6" t="n">
        <v>1251000</v>
      </c>
      <c r="S3" s="6" t="n">
        <v>2776000</v>
      </c>
      <c r="T3" s="6" t="n">
        <v>2504000</v>
      </c>
      <c r="U3" s="6" t="n">
        <v>368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Segments (Details) - USD ($)</t>
        </is>
      </c>
      <c r="B1" s="2" t="inlineStr">
        <is>
          <t>12 Months Ended</t>
        </is>
      </c>
    </row>
    <row r="2">
      <c r="B2" s="2" t="inlineStr">
        <is>
          <t>Dec. 31, 2020</t>
        </is>
      </c>
      <c r="C2" s="2" t="inlineStr">
        <is>
          <t>Dec. 31, 2019</t>
        </is>
      </c>
    </row>
    <row r="3">
      <c r="A3" s="3" t="inlineStr">
        <is>
          <t>Current and Total Assets</t>
        </is>
      </c>
    </row>
    <row r="4">
      <c r="A4" s="4" t="inlineStr">
        <is>
          <t>Other</t>
        </is>
      </c>
      <c r="B4" s="6" t="n">
        <v>7632</v>
      </c>
      <c r="C4" s="4" t="inlineStr">
        <is>
          <t xml:space="preserve"> </t>
        </is>
      </c>
    </row>
    <row r="5">
      <c r="A5" s="4" t="inlineStr">
        <is>
          <t xml:space="preserve">    Singapore</t>
        </is>
      </c>
      <c r="B5" s="5" t="n">
        <v>20000</v>
      </c>
      <c r="C5" s="4" t="inlineStr">
        <is>
          <t xml:space="preserve"> </t>
        </is>
      </c>
    </row>
    <row r="6">
      <c r="A6" s="4" t="inlineStr">
        <is>
          <t xml:space="preserve">    United States</t>
        </is>
      </c>
      <c r="B6" s="5" t="n">
        <v>101217</v>
      </c>
      <c r="C6" s="5" t="n">
        <v>1838</v>
      </c>
    </row>
    <row r="7">
      <c r="A7" s="4" t="inlineStr">
        <is>
          <t>Total</t>
        </is>
      </c>
      <c r="B7" s="5" t="n">
        <v>128849</v>
      </c>
      <c r="C7" s="5" t="n">
        <v>1838</v>
      </c>
    </row>
    <row r="8">
      <c r="A8" s="3" t="inlineStr">
        <is>
          <t>Net Loss</t>
        </is>
      </c>
    </row>
    <row r="9">
      <c r="A9" s="4" t="inlineStr">
        <is>
          <t xml:space="preserve">    Singapore</t>
        </is>
      </c>
      <c r="B9" s="4" t="inlineStr">
        <is>
          <t xml:space="preserve"> </t>
        </is>
      </c>
      <c r="C9" s="4" t="inlineStr">
        <is>
          <t xml:space="preserve"> </t>
        </is>
      </c>
    </row>
    <row r="10">
      <c r="A10" s="4" t="inlineStr">
        <is>
          <t xml:space="preserve">    United States</t>
        </is>
      </c>
      <c r="B10" s="5" t="n">
        <v>-5916017</v>
      </c>
      <c r="C10" s="5" t="n">
        <v>-9005537</v>
      </c>
    </row>
    <row r="11">
      <c r="A11" s="4" t="inlineStr">
        <is>
          <t>Total</t>
        </is>
      </c>
      <c r="B11" s="6" t="n">
        <v>-5916017</v>
      </c>
      <c r="C11" s="6" t="n">
        <v>-90055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l information with respect to cash flows (Details) - USD ($)</t>
        </is>
      </c>
      <c r="B1" s="2" t="inlineStr">
        <is>
          <t>12 Months Ended</t>
        </is>
      </c>
    </row>
    <row r="2">
      <c r="B2" s="2" t="inlineStr">
        <is>
          <t>Dec. 31, 2020</t>
        </is>
      </c>
      <c r="C2" s="2" t="inlineStr">
        <is>
          <t>Dec. 31, 2019</t>
        </is>
      </c>
    </row>
    <row r="3">
      <c r="A3" s="3" t="inlineStr">
        <is>
          <t>Supplemental Information With Respect To Cash Flows Details Abstract</t>
        </is>
      </c>
    </row>
    <row r="4">
      <c r="A4" s="4" t="inlineStr">
        <is>
          <t>Common stock issued to retire accounts payable</t>
        </is>
      </c>
      <c r="B4" s="6" t="n">
        <v>60000</v>
      </c>
      <c r="C4" s="4" t="inlineStr">
        <is>
          <t xml:space="preserve"> </t>
        </is>
      </c>
    </row>
    <row r="5">
      <c r="A5" s="4" t="inlineStr">
        <is>
          <t>Common stock issued to retire interest payable</t>
        </is>
      </c>
      <c r="B5" s="5" t="n">
        <v>2318542</v>
      </c>
      <c r="C5" s="4" t="inlineStr">
        <is>
          <t xml:space="preserve"> </t>
        </is>
      </c>
    </row>
    <row r="6">
      <c r="A6" s="4" t="inlineStr">
        <is>
          <t>Common stock issued to retire line of credit payable</t>
        </is>
      </c>
      <c r="B6" s="6" t="n">
        <v>9681458</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3" customWidth="1" min="2" max="2"/>
    <col width="27" customWidth="1" min="3" max="3"/>
    <col width="27" customWidth="1" min="4" max="4"/>
    <col width="18" customWidth="1" min="5" max="5"/>
    <col width="13" customWidth="1" min="6" max="6"/>
  </cols>
  <sheetData>
    <row r="1">
      <c r="A1" s="1" t="inlineStr">
        <is>
          <t>Consolidated Statements of Changes in Stockholders’ Deficit - USD ($)</t>
        </is>
      </c>
      <c r="B1" s="2" t="inlineStr">
        <is>
          <t>Common Stock</t>
        </is>
      </c>
      <c r="C1" s="2" t="inlineStr">
        <is>
          <t>Obligation To Issue Shares</t>
        </is>
      </c>
      <c r="D1" s="2" t="inlineStr">
        <is>
          <t>Additional Paid-in Capital</t>
        </is>
      </c>
      <c r="E1" s="2" t="inlineStr">
        <is>
          <t>Retained Earnings</t>
        </is>
      </c>
      <c r="F1" s="2" t="inlineStr">
        <is>
          <t>Total</t>
        </is>
      </c>
    </row>
    <row r="2">
      <c r="A2" s="4" t="inlineStr">
        <is>
          <t>Balance at year end (in Shares) at Dec. 31, 2018</t>
        </is>
      </c>
      <c r="B2" s="5" t="n">
        <v>242777909</v>
      </c>
    </row>
    <row r="3">
      <c r="A3" s="4" t="inlineStr">
        <is>
          <t>Balance at year end at Dec. 31, 2018</t>
        </is>
      </c>
      <c r="B3" s="6" t="n">
        <v>242777</v>
      </c>
      <c r="D3" s="6" t="n">
        <v>50012445</v>
      </c>
      <c r="E3" s="6" t="n">
        <v>-78650208</v>
      </c>
      <c r="F3" s="6" t="n">
        <v>-28394986</v>
      </c>
    </row>
    <row r="4">
      <c r="A4" s="4" t="inlineStr">
        <is>
          <t>Issuance of common stock for exercise of stock options (in Shares)</t>
        </is>
      </c>
      <c r="B4" s="5" t="n">
        <v>26000000</v>
      </c>
    </row>
    <row r="5">
      <c r="A5" s="4" t="inlineStr">
        <is>
          <t>Issuance of common stock for exercise of stock options</t>
        </is>
      </c>
      <c r="B5" s="6" t="n">
        <v>26000</v>
      </c>
      <c r="D5" s="5" t="n">
        <v>39000</v>
      </c>
      <c r="F5" s="5" t="n">
        <v>65000</v>
      </c>
    </row>
    <row r="6">
      <c r="A6" s="4" t="inlineStr">
        <is>
          <t>Imputed interest</t>
        </is>
      </c>
      <c r="D6" s="5" t="n">
        <v>122488</v>
      </c>
      <c r="F6" s="5" t="n">
        <v>122488</v>
      </c>
    </row>
    <row r="7">
      <c r="A7" s="4" t="inlineStr">
        <is>
          <t>Stock options granted as compensation</t>
        </is>
      </c>
      <c r="D7" s="5" t="n">
        <v>6124769</v>
      </c>
      <c r="F7" s="5" t="n">
        <v>6124769</v>
      </c>
    </row>
    <row r="8">
      <c r="A8" s="4" t="inlineStr">
        <is>
          <t>Net loss for the year</t>
        </is>
      </c>
      <c r="E8" s="5" t="n">
        <v>-9005537</v>
      </c>
      <c r="F8" s="6" t="n">
        <v>-9005537</v>
      </c>
    </row>
    <row r="9">
      <c r="A9" s="4" t="inlineStr">
        <is>
          <t>Balance at year end (in Shares) at Dec. 31, 2019</t>
        </is>
      </c>
      <c r="B9" s="5" t="n">
        <v>268777909</v>
      </c>
      <c r="F9" s="5" t="n">
        <v>268777909</v>
      </c>
    </row>
    <row r="10">
      <c r="A10" s="4" t="inlineStr">
        <is>
          <t>Balance at year end at Dec. 31, 2019</t>
        </is>
      </c>
      <c r="B10" s="6" t="n">
        <v>268777</v>
      </c>
      <c r="D10" s="5" t="n">
        <v>56298702</v>
      </c>
      <c r="E10" s="5" t="n">
        <v>-87655745</v>
      </c>
      <c r="F10" s="6" t="n">
        <v>-31088266</v>
      </c>
    </row>
    <row r="11">
      <c r="A11" s="4" t="inlineStr">
        <is>
          <t>Issuance of common stock for exercise of stock options (in Shares)</t>
        </is>
      </c>
      <c r="B11" s="5" t="n">
        <v>242000000</v>
      </c>
    </row>
    <row r="12">
      <c r="A12" s="4" t="inlineStr">
        <is>
          <t>Issuance of common stock for exercise of stock options</t>
        </is>
      </c>
      <c r="B12" s="6" t="n">
        <v>242000</v>
      </c>
      <c r="D12" s="5" t="n">
        <v>11838000</v>
      </c>
      <c r="F12" s="5" t="n">
        <v>12080000</v>
      </c>
    </row>
    <row r="13">
      <c r="A13" s="4" t="inlineStr">
        <is>
          <t>Issuance of common stock for cash (in Shares)</t>
        </is>
      </c>
      <c r="B13" s="5" t="n">
        <v>242800</v>
      </c>
    </row>
    <row r="14">
      <c r="A14" s="4" t="inlineStr">
        <is>
          <t>Issuance of common stock for cash</t>
        </is>
      </c>
      <c r="B14" s="6" t="n">
        <v>243</v>
      </c>
      <c r="D14" s="5" t="n">
        <v>11897</v>
      </c>
      <c r="F14" s="5" t="n">
        <v>12140</v>
      </c>
    </row>
    <row r="15">
      <c r="A15" s="4" t="inlineStr">
        <is>
          <t>Share subscriptions collected</t>
        </is>
      </c>
      <c r="C15" s="6" t="n">
        <v>200000</v>
      </c>
      <c r="F15" s="5" t="n">
        <v>200000</v>
      </c>
    </row>
    <row r="16">
      <c r="A16" s="4" t="inlineStr">
        <is>
          <t>Imputed interest</t>
        </is>
      </c>
      <c r="D16" s="5" t="n">
        <v>123518</v>
      </c>
      <c r="F16" s="5" t="n">
        <v>123518</v>
      </c>
    </row>
    <row r="17">
      <c r="A17" s="4" t="inlineStr">
        <is>
          <t>Stock options granted as compensation</t>
        </is>
      </c>
      <c r="D17" s="5" t="n">
        <v>2828017</v>
      </c>
      <c r="F17" s="5" t="n">
        <v>2828017</v>
      </c>
    </row>
    <row r="18">
      <c r="A18" s="4" t="inlineStr">
        <is>
          <t>Net loss for the year</t>
        </is>
      </c>
      <c r="E18" s="5" t="n">
        <v>-5916017</v>
      </c>
      <c r="F18" s="6" t="n">
        <v>-5916017</v>
      </c>
    </row>
    <row r="19">
      <c r="A19" s="4" t="inlineStr">
        <is>
          <t>Balance at year end (in Shares) at Dec. 31, 2020</t>
        </is>
      </c>
      <c r="B19" s="5" t="n">
        <v>511020709</v>
      </c>
      <c r="F19" s="5" t="n">
        <v>511020709</v>
      </c>
    </row>
    <row r="20">
      <c r="A20" s="4" t="inlineStr">
        <is>
          <t>Balance at year end at Dec. 31, 2020</t>
        </is>
      </c>
      <c r="B20" s="6" t="n">
        <v>511020</v>
      </c>
      <c r="C20" s="6" t="n">
        <v>200000</v>
      </c>
      <c r="D20" s="6" t="n">
        <v>71100134</v>
      </c>
      <c r="E20" s="6" t="n">
        <v>-93571762</v>
      </c>
      <c r="F20" s="6" t="n">
        <v>-217606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5916017</v>
      </c>
      <c r="C4" s="6" t="n">
        <v>-9005537</v>
      </c>
    </row>
    <row r="5">
      <c r="A5" s="4" t="inlineStr">
        <is>
          <t>Stock-based compensation-product development</t>
        </is>
      </c>
      <c r="B5" s="5" t="n">
        <v>1156195</v>
      </c>
      <c r="C5" s="5" t="n">
        <v>1243644</v>
      </c>
    </row>
    <row r="6">
      <c r="A6" s="4" t="inlineStr">
        <is>
          <t>Stock-based compensation-selling, general and administrative</t>
        </is>
      </c>
      <c r="B6" s="5" t="n">
        <v>930258</v>
      </c>
      <c r="C6" s="5" t="n">
        <v>1244636</v>
      </c>
    </row>
    <row r="7">
      <c r="A7" s="4" t="inlineStr">
        <is>
          <t>Stock-based compensation-professional fees</t>
        </is>
      </c>
      <c r="B7" s="5" t="n">
        <v>741564</v>
      </c>
      <c r="C7" s="5" t="n">
        <v>392677</v>
      </c>
    </row>
    <row r="8">
      <c r="A8" s="4" t="inlineStr">
        <is>
          <t>Stock-based compensation-interest expense</t>
        </is>
      </c>
      <c r="B8" s="4" t="inlineStr">
        <is>
          <t xml:space="preserve"> </t>
        </is>
      </c>
      <c r="C8" s="5" t="n">
        <v>3243812</v>
      </c>
    </row>
    <row r="9">
      <c r="A9" s="4" t="inlineStr">
        <is>
          <t>Unpaid interest expense on line of credit</t>
        </is>
      </c>
      <c r="B9" s="5" t="n">
        <v>1464077</v>
      </c>
      <c r="C9" s="5" t="n">
        <v>1365967</v>
      </c>
    </row>
    <row r="10">
      <c r="A10" s="4" t="inlineStr">
        <is>
          <t>Non-cash imputed interest expense</t>
        </is>
      </c>
      <c r="B10" s="5" t="n">
        <v>123518</v>
      </c>
      <c r="C10" s="5" t="n">
        <v>122488</v>
      </c>
    </row>
    <row r="11">
      <c r="A11" s="4" t="inlineStr">
        <is>
          <t>Shares issued for services</t>
        </is>
      </c>
      <c r="B11" s="5" t="n">
        <v>20000</v>
      </c>
      <c r="C11" s="4" t="inlineStr">
        <is>
          <t xml:space="preserve"> </t>
        </is>
      </c>
    </row>
    <row r="12">
      <c r="A12" s="4" t="inlineStr">
        <is>
          <t>Write-off of accounts payable</t>
        </is>
      </c>
      <c r="B12" s="5" t="n">
        <v>-26460</v>
      </c>
      <c r="C12" s="4" t="inlineStr">
        <is>
          <t xml:space="preserve"> </t>
        </is>
      </c>
    </row>
    <row r="13">
      <c r="A13" s="3" t="inlineStr">
        <is>
          <t>Changes in assets and liabilities:</t>
        </is>
      </c>
    </row>
    <row r="14">
      <c r="A14" s="4" t="inlineStr">
        <is>
          <t>Increase in prepaid expenses</t>
        </is>
      </c>
      <c r="B14" s="5" t="n">
        <v>-62659</v>
      </c>
      <c r="C14" s="4" t="inlineStr">
        <is>
          <t xml:space="preserve"> </t>
        </is>
      </c>
    </row>
    <row r="15">
      <c r="A15" s="4" t="inlineStr">
        <is>
          <t>Increase in accounts payable and accrued liabilities</t>
        </is>
      </c>
      <c r="B15" s="5" t="n">
        <v>72099</v>
      </c>
      <c r="C15" s="5" t="n">
        <v>128813</v>
      </c>
    </row>
    <row r="16">
      <c r="A16" s="4" t="inlineStr">
        <is>
          <t>Increase in interest payable</t>
        </is>
      </c>
      <c r="B16" s="5" t="n">
        <v>528871</v>
      </c>
      <c r="C16" s="5" t="n">
        <v>528870</v>
      </c>
    </row>
    <row r="17">
      <c r="A17" s="4" t="inlineStr">
        <is>
          <t>Net cash used in operating activities</t>
        </is>
      </c>
      <c r="B17" s="5" t="n">
        <v>-968554</v>
      </c>
      <c r="C17" s="5" t="n">
        <v>-734630</v>
      </c>
    </row>
    <row r="18">
      <c r="A18" s="3" t="inlineStr">
        <is>
          <t>FINANCING ACTIVITIES</t>
        </is>
      </c>
    </row>
    <row r="19">
      <c r="A19" s="4" t="inlineStr">
        <is>
          <t>Proceeds from lines of credit</t>
        </is>
      </c>
      <c r="B19" s="5" t="n">
        <v>820766</v>
      </c>
      <c r="C19" s="5" t="n">
        <v>733090</v>
      </c>
    </row>
    <row r="20">
      <c r="A20" s="4" t="inlineStr">
        <is>
          <t>Proceeds from share subscriptions received</t>
        </is>
      </c>
      <c r="B20" s="5" t="n">
        <v>200000</v>
      </c>
      <c r="C20" s="4" t="inlineStr">
        <is>
          <t xml:space="preserve"> </t>
        </is>
      </c>
    </row>
    <row r="21">
      <c r="A21" s="4" t="inlineStr">
        <is>
          <t>Proceeds from sales of shares of common stock</t>
        </is>
      </c>
      <c r="B21" s="5" t="n">
        <v>12140</v>
      </c>
      <c r="C21" s="4" t="inlineStr">
        <is>
          <t xml:space="preserve"> </t>
        </is>
      </c>
    </row>
    <row r="22">
      <c r="A22" s="4" t="inlineStr">
        <is>
          <t>Net cash provided by financing activities</t>
        </is>
      </c>
      <c r="B22" s="5" t="n">
        <v>1032906</v>
      </c>
      <c r="C22" s="5" t="n">
        <v>733090</v>
      </c>
    </row>
    <row r="23">
      <c r="A23" s="4" t="inlineStr">
        <is>
          <t>Change in cash</t>
        </is>
      </c>
      <c r="B23" s="5" t="n">
        <v>64352</v>
      </c>
      <c r="C23" s="5" t="n">
        <v>-1540</v>
      </c>
    </row>
    <row r="24">
      <c r="A24" s="4" t="inlineStr">
        <is>
          <t>Cash, beginning of year</t>
        </is>
      </c>
      <c r="B24" s="5" t="n">
        <v>1838</v>
      </c>
      <c r="C24" s="5" t="n">
        <v>3378</v>
      </c>
    </row>
    <row r="25">
      <c r="A25" s="4" t="inlineStr">
        <is>
          <t>Cash, end of year</t>
        </is>
      </c>
      <c r="B25" s="6" t="n">
        <v>66190</v>
      </c>
      <c r="C25" s="6" t="n">
        <v>18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Nature of Operations and Going Concern</t>
        </is>
      </c>
      <c r="B1" s="2" t="inlineStr">
        <is>
          <t>12 Months Ended</t>
        </is>
      </c>
    </row>
    <row r="2">
      <c r="B2" s="2" t="inlineStr">
        <is>
          <t>Dec. 31, 2020</t>
        </is>
      </c>
    </row>
    <row r="3">
      <c r="A3" s="3" t="inlineStr">
        <is>
          <t>Basisof Presentation Natureof Operationsand Going Concern [Abstract]</t>
        </is>
      </c>
    </row>
    <row r="4">
      <c r="A4" s="4" t="inlineStr">
        <is>
          <t>Basis of Presentation Nature of Operations and Going Concern</t>
        </is>
      </c>
      <c r="B4" s="4" t="inlineStr">
        <is>
          <t>1. Basis
of presentation, nature of operations and going concern ALR
Technologies Inc. (the “Company”) was incorporated under the laws of the State of Nevada on March 24, 1987. On
May 16, 2020, the Company incorporated a wholly owned subsidiary, ALR Technologies Sg Pte. Ltd., under the Companies Act These
consolidated financial statements have been prepared in accordance with U.S. GAAP in U.S. dollars and on a going 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past several fiscal years (2020 - $5,916,017; 2019 - $9,005,537), is currently
unable to self-finance its operations, has a working capital deficit of $21,760,608 (2019 - $31,088,266), accumulated deficit
of $93,571,762 (2019 - $87,655,745),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and accrued liabilities, interest payable, lines of credit and promissory
notes payable totaling $21,889,457 (2019 - $31,090,104) currently due, due on demand or considered delinquent. There is no
assurance that the Company will not face additional legal action from creditors regarding delinquent accounts payable, promissory
notes payable and interest payable. Any one or a combination of the above conditions could result in the failure of the business
and cause the Company to cease operations.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 of credit facilities with available borrowing in principal
amount up to $12,300,000. As of December 31, 2020, the total principal balance outstanding was $11,539,125. The resolution
of whether the Company is able to continue as a going concern is dependent upon the realization of management’s plans. When
additional financing is required, the Company plans to raise needed capital through the exercise of share option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The impact on the Company is not currently determinable,
but management continues to monitor the situation. Management does not expect that COVID-19 will have a significant impact on
the Company; however, it could have a potential impact the Company’s ability to raise money, market its products to attract
customers or procure equipment and parts for its glucose monitoring system. All
of the Company’s debt is either due on demand or is in default, while continuing to accrue interest at its stated rates.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0. Additionally, the Company’s
capital requirements will depend on many factors, including the success of the Company’s continued product development and
distribution efforts. The Company plans to continue financing its operations with the lines of credit it has avail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 Basis
of consolidation These
consolidated financial statements include the accounts of the Company and its wholly-owned subsidiary, ALR Technologies Sg Pte.
Ltd., which was incorporated on May 16, 2020 in Singapore and is currently inactive. All significant intercompany balances and
transactions have been eliminated on consolidation.
b)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c)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Standards Codification 740 Income Taxes
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
e)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
f) Comprehensive
income 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U.S. GAAP are excluded from net income. The Company has no items
of other comprehensive income (loss) in any period presented. Therefore, as presented in the Company's consolidated statements
of operations, net loss equals comprehensive loss.
g) Fair
value of financial instruments The
Company’s financial instruments include cash, accounts payable, promissory notes payable, interest payable and lines of
credit. The fair values of these financial instruments approximate their carrying values due to the relatively short periods to
maturity of these instruments. For fair value measurement, U.S. GAAP establishes a three-tier hierarchy that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y. Cash
is measured at level 1 inputs. h)
Recently adopted and issued accounting pronouncements
i. Issued The
Company has implemented all new accounting pronouncements that are in effect and may impact its financial statements. The Company
does not believe that there are any other new accounting pronouncements that have been issued that might have a material impact
on its financial position or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advances and promissory notes payable</t>
        </is>
      </c>
      <c r="B1" s="2" t="inlineStr">
        <is>
          <t>12 Months Ended</t>
        </is>
      </c>
    </row>
    <row r="2">
      <c r="B2" s="2" t="inlineStr">
        <is>
          <t>Dec. 31, 2020</t>
        </is>
      </c>
    </row>
    <row r="3">
      <c r="A3" s="3" t="inlineStr">
        <is>
          <t>Interest Advancesand Promissory Notes Payable [Abstract]</t>
        </is>
      </c>
    </row>
    <row r="4">
      <c r="A4" s="4" t="inlineStr">
        <is>
          <t>Interest, advances and promissory notes payable</t>
        </is>
      </c>
      <c r="B4" s="4" t="inlineStr">
        <is>
          <t xml:space="preserve">3. Interest,
advances and promissory notes payable a) Promissory
notes payable to related parties A
summary of the promissory notes payable to related parties is as follows:
Promissory Notes Payable to Related Parties December 31, 2020 December 31, 2019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65,000 1,465,000
Total Promissory Notes Payable to Related Parties $ 3,031,966 $ 3,031,966 All
amounts past maturity continue to accrue interest at their stated rate and are considered due on demand. b) Promissory
notes payable to unrelated parties A
summary of the promissory notes payable to unrelated parties is as follows:
Promissory Notes Payable to Unrelated Parties December 31, 2020 December 31, 2019
Unsecured promissory notes payable to unrelated lenders, past maturity:
i. Interest at 1% per month $ 1,337,456 $ 1,337,456
i. Interest at 0.667% per month 435,985 435,985
ii. Interest at 0.625% per month 150,000 150,000
iii. Non-interest-bearing 270,912 270,912
Promissory notes payable, secured by a guarantee from the Chief Executive Officer, bearing interest at 1% per month past maturity 60,000 60,000
Total Promissory Notes Payable to Unrelated Parties $ 2,254,353 $ 2,254,353 All
amounts past maturity continue to accrue interest at their stated rate and are considered due on demand. c) Interest
payable A
summary of the interest payable activity is as follows:
Balance, December 31, 2018 $ 4,836,127
Interest incurred on promissory notes payable 528,870
Balance, December 31, 2019 5,364,997
Interest incurred on promissory notes payable 528,871
Interest payable retired through issuance of shares (2,318,542 )
Balance, December 31, 2020 $ 3,575,326 Interest
payable is due to related and non-related parties as follows:
December 31, 2020 December 31, 2019
Related parties (relatives of the Chairman) $ 873,666 $ 2,876,280
Non-related parties 2,701,660 2,488,717
$ 3,575,326 $ 5,364,997 The
payment terms, security and any interest payable are based on the underlying promissory notes payable that the Company has outstanding. d) Interest
expense During
the year ended December 31, 2020, the Company incurred interest expense of $2,116,466 (2019 - $5,261,137) as follows:
· $1,464,077
(2019 - $1,365,967) incurred on lines of credit payable as shown in note 4;
· $528,871
(2019 - $528,870) incurred on promissory notes (note 3(a)) and other payables;
· $123,518
(2019 - $122,488) incurred from the calculation of imputed interest on accounts
payable outstanding for longer than one year, advances payable and promissory notes payable,
which had no stated interest rate; and
· $nil
(2019 - $3,243,812) incurred related to 1) the grant of options as consideration
for receiving an increase to the borrowing limit on the line of credit between the Company
and the Chairman, and 2) the modification of options held by the Chairman and his spouse
that were granted in connection with financing provided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9:09:05Z</dcterms:created>
  <dcterms:modified xmlns:dcterms="http://purl.org/dc/terms/" xmlns:xsi="http://www.w3.org/2001/XMLSchema-instance" xsi:type="dcterms:W3CDTF">2021-03-31T09:09:05Z</dcterms:modified>
</cp:coreProperties>
</file>